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WK Holdings Corporation and Su" sheetId="8" state="visible" r:id="rId8"/>
    <sheet xmlns:r="http://schemas.openxmlformats.org/officeDocument/2006/relationships" name="Business Combinations" sheetId="9" state="visible" r:id="rId9"/>
    <sheet xmlns:r="http://schemas.openxmlformats.org/officeDocument/2006/relationships" name="Finance Receivables" sheetId="10" state="visible" r:id="rId10"/>
    <sheet xmlns:r="http://schemas.openxmlformats.org/officeDocument/2006/relationships" name="Property and Equipment, Net" sheetId="11" state="visible" r:id="rId11"/>
    <sheet xmlns:r="http://schemas.openxmlformats.org/officeDocument/2006/relationships" name="Marketable Investments and Corp" sheetId="12" state="visible" r:id="rId12"/>
    <sheet xmlns:r="http://schemas.openxmlformats.org/officeDocument/2006/relationships" name="Revolving Credit Facil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WK Holdings Corporation and _2" sheetId="20" state="visible" r:id="rId20"/>
    <sheet xmlns:r="http://schemas.openxmlformats.org/officeDocument/2006/relationships" name="SWK Holdings Corporation and _3" sheetId="21" state="visible" r:id="rId21"/>
    <sheet xmlns:r="http://schemas.openxmlformats.org/officeDocument/2006/relationships" name="Business Combinations (Tables)" sheetId="22" state="visible" r:id="rId22"/>
    <sheet xmlns:r="http://schemas.openxmlformats.org/officeDocument/2006/relationships" name="Finance Receivables (Tables)" sheetId="23" state="visible" r:id="rId23"/>
    <sheet xmlns:r="http://schemas.openxmlformats.org/officeDocument/2006/relationships" name="Property and Equipment, Net (Ta" sheetId="24" state="visible" r:id="rId24"/>
    <sheet xmlns:r="http://schemas.openxmlformats.org/officeDocument/2006/relationships" name="Marketable Investments and Co_2"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SWK Holdings Corporation and _4" sheetId="32" state="visible" r:id="rId32"/>
    <sheet xmlns:r="http://schemas.openxmlformats.org/officeDocument/2006/relationships" name="SWK Holdings Corporation and _5"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Business Combinations (Detail_2" sheetId="36" state="visible" r:id="rId36"/>
    <sheet xmlns:r="http://schemas.openxmlformats.org/officeDocument/2006/relationships" name="Business Combinations (Detail_3" sheetId="37" state="visible" r:id="rId37"/>
    <sheet xmlns:r="http://schemas.openxmlformats.org/officeDocument/2006/relationships" name="Business Combinations (Detail_4" sheetId="38" state="visible" r:id="rId38"/>
    <sheet xmlns:r="http://schemas.openxmlformats.org/officeDocument/2006/relationships" name="Finance Receivables (Details)" sheetId="39" state="visible" r:id="rId39"/>
    <sheet xmlns:r="http://schemas.openxmlformats.org/officeDocument/2006/relationships" name="Finance Receivables (Details 2)" sheetId="40" state="visible" r:id="rId40"/>
    <sheet xmlns:r="http://schemas.openxmlformats.org/officeDocument/2006/relationships" name="Finance Receivables (Details Na"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Marketable Investments and Co_3" sheetId="44" state="visible" r:id="rId44"/>
    <sheet xmlns:r="http://schemas.openxmlformats.org/officeDocument/2006/relationships" name="Marketable Investments and Co_4" sheetId="45" state="visible" r:id="rId45"/>
    <sheet xmlns:r="http://schemas.openxmlformats.org/officeDocument/2006/relationships" name="Marketable Investments and Co_5" sheetId="46" state="visible" r:id="rId46"/>
    <sheet xmlns:r="http://schemas.openxmlformats.org/officeDocument/2006/relationships" name="Revolving Credit Facility (Deta"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Commitments and Contingencies_2" sheetId="51" state="visible" r:id="rId51"/>
    <sheet xmlns:r="http://schemas.openxmlformats.org/officeDocument/2006/relationships" name="Stockholders' Equity (Details)" sheetId="52" state="visible" r:id="rId52"/>
    <sheet xmlns:r="http://schemas.openxmlformats.org/officeDocument/2006/relationships" name="Stockholders' Equity (Details 2" sheetId="53" state="visible" r:id="rId53"/>
    <sheet xmlns:r="http://schemas.openxmlformats.org/officeDocument/2006/relationships" name="Stockholders' Equity (Details N"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Fair Value Measurements (Deta_5" sheetId="59" state="visible" r:id="rId59"/>
    <sheet xmlns:r="http://schemas.openxmlformats.org/officeDocument/2006/relationships" name="Segment Information (Details)" sheetId="60" state="visible" r:id="rId60"/>
    <sheet xmlns:r="http://schemas.openxmlformats.org/officeDocument/2006/relationships" name="Income Taxes (Details)"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Narrative" sheetId="64" state="visible" r:id="rId64"/>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9</t>
  </si>
  <si>
    <t>Mar. 27, 2020</t>
  </si>
  <si>
    <t>Jun. 28, 2019</t>
  </si>
  <si>
    <t>Cover [Abstract]</t>
  </si>
  <si>
    <t>Document Type</t>
  </si>
  <si>
    <t>10-K</t>
  </si>
  <si>
    <t>Amendment Flag</t>
  </si>
  <si>
    <t>false</t>
  </si>
  <si>
    <t>Document Period End Date</t>
  </si>
  <si>
    <t>Dec. 31,
		2019</t>
  </si>
  <si>
    <t>Current Fiscal Year End Date</t>
  </si>
  <si>
    <t>--12-31</t>
  </si>
  <si>
    <t>Entity File Number</t>
  </si>
  <si>
    <t>000-27163</t>
  </si>
  <si>
    <t>Entity Registrant Name</t>
  </si>
  <si>
    <t>SWK Holdings Corp</t>
  </si>
  <si>
    <t>Entity Central Index Key</t>
  </si>
  <si>
    <t>0001089907</t>
  </si>
  <si>
    <t>Entity Tax Identification Number</t>
  </si>
  <si>
    <t>77-0435679</t>
  </si>
  <si>
    <t>Entity Incorporation, State or Country Code</t>
  </si>
  <si>
    <t>DE</t>
  </si>
  <si>
    <t>Entity Address, Address Line One</t>
  </si>
  <si>
    <t>14755 Preston Road</t>
  </si>
  <si>
    <t>Entity Address, Address Line Two</t>
  </si>
  <si>
    <t>Suite 105</t>
  </si>
  <si>
    <t>Entity Address, City or Town</t>
  </si>
  <si>
    <t>Dallas</t>
  </si>
  <si>
    <t>Entity Address, State or Province</t>
  </si>
  <si>
    <t>TX</t>
  </si>
  <si>
    <t>Entity Address, Postal Zip Code</t>
  </si>
  <si>
    <t>75254</t>
  </si>
  <si>
    <t>City Area Code</t>
  </si>
  <si>
    <t>972</t>
  </si>
  <si>
    <t>Local Phone Number</t>
  </si>
  <si>
    <t>687-7250</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t>
  </si>
  <si>
    <t>Marketable investments</t>
  </si>
  <si>
    <t xml:space="preserve"> </t>
  </si>
  <si>
    <t>Other current assets</t>
  </si>
  <si>
    <t>Total current assets</t>
  </si>
  <si>
    <t>Finance receivables, net</t>
  </si>
  <si>
    <t>Deferred tax asset, net</t>
  </si>
  <si>
    <t>Warrant assets</t>
  </si>
  <si>
    <t>Intangible assets, net</t>
  </si>
  <si>
    <t>Goodwill</t>
  </si>
  <si>
    <t>Property, plant and equipment, net</t>
  </si>
  <si>
    <t>Other assets</t>
  </si>
  <si>
    <t>Total assets</t>
  </si>
  <si>
    <t>Current Liabilities:</t>
  </si>
  <si>
    <t>Accounts payable and accrued liabilities</t>
  </si>
  <si>
    <t>Total current liabilities</t>
  </si>
  <si>
    <t>Contingent consideration payable</t>
  </si>
  <si>
    <t>Warrant liability</t>
  </si>
  <si>
    <t>Other non-current liabilities</t>
  </si>
  <si>
    <t>Total liabilities</t>
  </si>
  <si>
    <t>Commitments and contingencies</t>
  </si>
  <si>
    <t>Stockholders' equity:</t>
  </si>
  <si>
    <t>Preferred Stock, $0.001 par value; 5,000,000 shares authorized; no shares issued and outstanding</t>
  </si>
  <si>
    <t>Common Stock, $0.001 par value; 250,000,000 shares authorized; 12,917,348 and 12,933,674 shares issued and outstanding at December 31, 2019 and 2018, respectively</t>
  </si>
  <si>
    <t>Additional paid-in capital</t>
  </si>
  <si>
    <t>Accumulated deficit</t>
  </si>
  <si>
    <t>Total SWK Holdings Corporation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INCOME - USD ($) $ in Thousands</t>
  </si>
  <si>
    <t>Revenues</t>
  </si>
  <si>
    <t>Finance receivable interest income, including fees</t>
  </si>
  <si>
    <t>Pharmaceutical development</t>
  </si>
  <si>
    <t>Other</t>
  </si>
  <si>
    <t>Costs and expenses:</t>
  </si>
  <si>
    <t>Provision for loan credit losses</t>
  </si>
  <si>
    <t>Impairment expense</t>
  </si>
  <si>
    <t>General and administrative</t>
  </si>
  <si>
    <t>Depreciation and amortization expense</t>
  </si>
  <si>
    <t>Pharmaceutical manufacturing, research and development expense</t>
  </si>
  <si>
    <t>Interest expense</t>
  </si>
  <si>
    <t>Total costs and expenses</t>
  </si>
  <si>
    <t>Other income (expense), net</t>
  </si>
  <si>
    <t>Unrealized net gain on derivatives</t>
  </si>
  <si>
    <t>Unrealized net loss on equity securities</t>
  </si>
  <si>
    <t>Loss on write off of investments</t>
  </si>
  <si>
    <t>Income (loss) before provision (benifit) for income taxes</t>
  </si>
  <si>
    <t>Provision (benefit) for income taxes</t>
  </si>
  <si>
    <t>Consolidated net income</t>
  </si>
  <si>
    <t>Net income (loss) per share attributable to SWK Holdings Corporation Stockholders</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Other comprehensive income (loss), net of tax</t>
  </si>
  <si>
    <t>Other comprehensive income, net of tax</t>
  </si>
  <si>
    <t>Comprehensive income</t>
  </si>
  <si>
    <t>CONSOLIDATED STATEMENTS OF STOCKHOLDERS' EQUITY - USD ($) $ in Thousands</t>
  </si>
  <si>
    <t>Common Stock</t>
  </si>
  <si>
    <t>Additional Paid-In Capital</t>
  </si>
  <si>
    <t>Accumulated Deficit</t>
  </si>
  <si>
    <t>Accumulated Other Comprehensive Income (Loss)</t>
  </si>
  <si>
    <t>Total</t>
  </si>
  <si>
    <t>Beginning Balance at Dec. 31, 2017</t>
  </si>
  <si>
    <t>Beginning Balance, in Shares at Dec. 31, 2017</t>
  </si>
  <si>
    <t>Stock-based compensation</t>
  </si>
  <si>
    <t>Issuance of common stock</t>
  </si>
  <si>
    <t>Issuance of common stock, in Shares</t>
  </si>
  <si>
    <t>Repurchases of common stock in open market</t>
  </si>
  <si>
    <t>Repurchases of common stock in open market (in shares)</t>
  </si>
  <si>
    <t>Cumulative effect of adoption of New Accounting Principles</t>
  </si>
  <si>
    <t>Net income</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income (loss) to net cash provided by operating activities:</t>
  </si>
  <si>
    <t>Amortization of debt issuance costs</t>
  </si>
  <si>
    <t>Deferred income taxes</t>
  </si>
  <si>
    <t>Change in fair value of warrants</t>
  </si>
  <si>
    <t>Change in fair value of equity securities</t>
  </si>
  <si>
    <t>Gain on sale of investments</t>
  </si>
  <si>
    <t>Loan discount amortization and fee accretion</t>
  </si>
  <si>
    <t>Interest paid-in-kind</t>
  </si>
  <si>
    <t>Interest income in excess of cash collected</t>
  </si>
  <si>
    <t>Changes in operating assets and liabilities:</t>
  </si>
  <si>
    <t>Interest receivable</t>
  </si>
  <si>
    <t>Accounts payable and other liabilities</t>
  </si>
  <si>
    <t>Net cash provided by operating activities</t>
  </si>
  <si>
    <t>Cash flows from investing activities:</t>
  </si>
  <si>
    <t>Acquisition of business, net of cash acquired</t>
  </si>
  <si>
    <t>Proceeds from sale of investments</t>
  </si>
  <si>
    <t>Investment in equity securities</t>
  </si>
  <si>
    <t>Investment in finance receivables</t>
  </si>
  <si>
    <t>Repayment of finance receivables</t>
  </si>
  <si>
    <t>Corporate debt security principal payment</t>
  </si>
  <si>
    <t>Net cash provided by (used in) investing activities</t>
  </si>
  <si>
    <t>Cash flows from financing activities:</t>
  </si>
  <si>
    <t>Repurchases of common stock, including fees and expenses</t>
  </si>
  <si>
    <t>Debt issuance costs</t>
  </si>
  <si>
    <t>Net cash used in financing activities</t>
  </si>
  <si>
    <t>Net decrease in cash and cash equivalents</t>
  </si>
  <si>
    <t>Cash and cash equivalents at beginning of period</t>
  </si>
  <si>
    <t>Cash and cash equivalents at end of period</t>
  </si>
  <si>
    <t>Supplemental noncash flow activity:</t>
  </si>
  <si>
    <t>Warrants received in connection with finance receivables</t>
  </si>
  <si>
    <t>Contingent consideration in connection with business combination</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December 31, 2019, the Company had 30 employee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rch 23, 2020,
the Company and its partners have executed transactions with 36 different parties under its specialty finance strategy, funding
an aggregate $539.1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SWK Products Holdings LLC (“SWK Products”), a wholly-owned subsidiary of the Company, entered into a merger agreement
pursuant to which Enteris became a wholly-owned subsidiary of SWK Product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 Basis of Presentation and Principles
of Consolidation The Company’s
consolidated financial statements are prepared in accordance with accounting principles generally accepted in the United
States.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income.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ing receivables; long-lived assets; valuation of property, plant and equipment; intangible assets and goodwill;
valuation of warrants; contingent consideration; valuation of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most significant estimates
and assumptions are used to determine amounts and values of, but are not limited to: revenue recognition related to product and
collaboration revenue; acquisition date fair value and subsequent fair value estimates used to assess impairment of long-lived
assets, including goodwill; licensing agreements; in-process research and development; other intangible assets; contingent consideration;
and income taxes, inclusive of a valuation allowance. Business Combination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expenses. Refer to Note 2, Business Combinations Segment Reporting The Company earns
revenues from its two U.S.-based business segments: as a specialty finance and asset management business offering customized
financing solutions to a broad range of life-sciences companies (the Finance Receivables segment), and as of August 26, 2019,
the Company’s offering of oral therapeutic formulation solutions built around Enteris’ pharmaceutical
Peptelligence ® Segment Information 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Inventory Inventories are
stated at the lower of cost or net realizable value, valued at specifically identified cost which approximates the first-in,
first-out (“FIFO”) method. The components of inventory include raw materials of $0.2 million as of December 30,
2019 and are reflected in Other Assets in the Consolidated Balance Sheets. The Company had no inventory as of December 31, 2018. 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Asset Estimated Useful Life
Leasehold improvements Lesser of lease term or useful life
Furniture, fixtures and equipment 3 to 10 years Deferred Revenue and Deferred Costs Deferred revenue includes
amounts that have been billed per the contractual terms but have not been recognized as revenue. The Company classifies as current
the portion of deferred revenue that are expected to be recognized within one year from the balance sheet date. Deferred revenue
of $0.1 million is included in accounts payable and accrued liabilities in the Consolidated Balance Sheets. There were no deferred revenues as of December 31, 2018. Research and Development Research and
development expenses include the costs associated with internal research and development and research and development
conducted for the Company by third parties. These costs primarily consist of salaries and other benefit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loan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a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 of income. Marketable Investments The Company’s marketable
investment portfolio includes debt and equity securities as of December 31, 2019. Equity securities that have readily determinable
fair values are reported at fair value with gains and losses recognized in earnings. The debt security is classified as an available-for-sale
security, which is reported at fair value with unrealized gains or losses recorded in statements of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19 and 2018. The Company holds warrants issued to the Company in conjunction with term
loan investments discussed in Note 3. These warrants meet the definition of a derivative and are included in warrant assets in
the consolidated balance sheets. The Company issued a warrant on its own common stock as discussed in Note 7. This warrant meets
the definition of a derivative and is reflected as a warrant liability at fair value in the consolidated balance sheets. 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Deferred revenue as of December 31, 2019 was $0.1 million and is included in accounts payable and accrued liabilities in the
consolidated balance sheets. There were no deferred revenues as of December 31, 2018. The Company evaluates collaboration agreements
with respect to FASB ASC Topic 808, Collaborative Arrangements,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ash and Cash Equivalents The Company considers
all highly liquid investments with an original maturity date of three months or less at the date of purchase to be cash equivalents.
There were no such investments at December 31, 2019 or 2018, as all of our cash was held in checking or savings accounts. As
of December 31, 2019, cash equivalents were deposited in financial institutions and consisted of immediately available fund balances. The
Company maintains its cash deposits and cash equivalents with well-known and stable financial institutions. 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ortfolio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recognized $2.2 million and $6.2 million in provision for loan credit losses during 2019
and 2018, respectively.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t>
  </si>
  <si>
    <t>Business Combinations</t>
  </si>
  <si>
    <t>Business Combinations [Abstract]</t>
  </si>
  <si>
    <t xml:space="preserve">Note 2. Business Combinations On August 26,
2019, Enteris, a biotechnology company offering innovative formulation solutions utilizing its proprietary oral drug delivery technology,
merged with a wholly-owned subsidiary of the Company, with Enteris continuing as the surviving entity. The total merger consideration
was $34.6 million, which included contingent consideration of $14.5 million, which includes $0.1 million due to seller. The
purchase consideration is subject to certain adjustments with respect to cash, debt, working capital, transaction expenses and
the value of the contingent consideration agreement entered into, in connection with the transaction. The
acquisition was accounted for under the acquisition method of accounting. Accordingly, the purchase consideration was allocated
to the assets acquired and liabilities assumed based upon their estimated fair values as of the date of the acquisition. The excess
of the purchase consideration over the estimated fair value of the net assets of Enteris was recorded as goodwill, which consists
largely of synergies and the acquisition of intangible assets. The resulting goodwill is not expected to be deductible for
tax purpose. The
allocation of the purchase consideration has been prepared on a preliminary basis and changes to the allocation to certain assets,
liabilities, including tax estimates and potential indemnities, may be revised as additional information becomes available. The
Company will finalize the acquisition accounting within the required measurement period of one year. The following table
summarizes the allocation of the purchase consideration (at fair value) to the assets and liabilities of Enteris as
of August 26, 2019 (the date of acquisition) (in thousands):
Fair
Cash $ 334
Accounts receivable 145
Inventory 274
Prepaid expenses and other current assets 121
Property and equipment 1,324
Patents and other intangible assets 29,850
Right of use operating lease asset 348
Other assets 110
Goodwill 8,404
Accounts payable (255 )
Accrued expenses and other current liabilities (1,365 )
Deferred revenue (385 )
Lease liability (348 )
Deferred tax liability (3,988 )
Total purchase price $ 34,569 Revenues and net
loss of Enteris from August 26, 2019 (the date of acquisition) through December 31, 2019 were $0.6 million and $6.7 million, respectively.
Acquisition-related expenses were expensed as incurred. Unaudited Supplemental Pro Forma Information The following
unaudited pro forma summary presents consolidated information of the Company as if the business combination had occurred on January
1, 2018, the earliest period presented herein (in thousands):
Twelve Months Ended
2019 2018
Revenues $ 43,706 $ 29,734
Net income 22,671 (10,649 ) The
pro forma financial information includes adjustments that are directly attributable to the business combination and are factually
supportable. The pro forma adjustments include incremental amortization and depreciation of intangible assets and property
and equipment based on preliminary values of each asset and acquisition-related expenses. The pro forma financial information excludes
non-recurring acquisition-related expenses. These pro forma results are illustrative only and not indicative of the actual results
of operations that would have been achieved nor are they indicative of future results of operations. Goodwill The
change in the carrying amount of goodwill from December 31, 2018 to December 31, 2019 is as follows, with the
addition solely due to the acquisition of Enteris (in thousands):
Net Book
December 31, 2018 $ —
Acquisition of Enteris 8,404
December 31, 2019 $ 8,404 As the goodwill is attributable
to the acquisition of Enteris, the Company will perform the annual goodwill impairment test during the fourth quarter of every
year, commencing in 2020. Intangible Assets As of December
31, 2019, the gross book value and accumulated amortization of intangible assets were as follows (in thousands, except estimated
useful life data):
As of December 31, 2019
Gross Book Accumulated Net Book Estimated Useful Life
Licensing agreement $ 29,400 $ 4,792 $ 24,608 10
Patents 66 8 58 1-20
Trade names and trademarks 210 8 202 10
Customer relationships 240 8 232 10
$ 29,916 $ 4,816 $ 25,100
Deferred patent costs 13 — 13 N/A
Total intangibles $ 29,929 $ 4,816 $ 25,113 Amortization
expense was $4.8 million for the period ended December 31, 2019 and was
recorded in depreciation and amortization expense. Based on amounts recorded at December 31, 2019, the Company will
recognize acquired intangible asset amortization through 2033 as follows (in thousands):
2020 $ 12,198
2021 3,006
2022 1,764
2023 1,764
2024 1,421
Thereafter 4,947
$ 25,100 </t>
  </si>
  <si>
    <t>Finance Receivables</t>
  </si>
  <si>
    <t>Receivables [Abstract]</t>
  </si>
  <si>
    <t>Note 3.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As
of December 31,
Portfolio 2019 2018
Term Loans $ 150,453 $ 136,379
Royalty Purchases 30,760 36,410
Total before allowance for credit
losses 181,213 172,789
Allowance for credit losses (8,388 ) (6,179 )
Total carrying value $ 172,825 $ 166,610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 presents nonaccrual and
performing loans by portfolio segment (in thousands):
December
31, 2019 December
31, 2018
Nonaccrual Performing Total Nonaccrual Performing Total
Term
Loans $ 8,337 $ 142,116 $ 150,453 $ 8,337 $ 128,042 $ 136,379
Royalty
Purchases 7,614 14,758 22,372 5,784 24,447 30,231
Total carrying value $ 15,951 $ 156,874 $ 172,825 $ 14,121 $ 152,489 $ 166,610 As of December 31,
2019 the Company had three finance receivables in nonaccrual status: (a) the term loan to B&amp;D Dental Corporation
(“B&amp;D”), with a net carrying value of $8.3 million, (b) the Best ABT, Inc. (“Best”) royalty, with
a net carrying value of $4.1 million, and (c) the Tissue Regeneration Therapeutics, Inc. (“TRT”) royalty, with a
net carrying value of $3.5 million. As of December 31, 2018, the Company had two term loans associated with two
portfolio companies in nonaccrual status with a carrying value, net of provision for credit loss allowance, of $14.1 million.
The Company collected $0.6 million on one nonaccrual loan during the year ended December 31, 2018. Although in
nonaccrual status, the B&amp;D the term loan and the TRT royalty were not considered impaired as of December 31, 2019. The
Company collected $0.1 million on one of its nonaccrual royalties during the year ended December 31, 2019. (Please see
B&amp;D, Best, Besivance and TRT below for further details regarding nonaccrual and impaired finance receivables). B&amp;D On December 10, 2013,
the Company entered into a five-year credit agreement to provide B&amp;D a senior secured term loan with a principal amount of
$6.0 million funded upon close, net of an arrangement fee of $60,000. The loan was scheduled to mature on December 10, 2018. Subsequently,
the terms of the loan have been amended, and the Company has funded additional amounts to B&amp;D. As of December 31, 2019,
the total amount funded was $8.3 million. B&amp;D is currently evaluating strategic options, including a potential sale of the
business. B&amp;D is currently in
default under the terms of the credit agreement, and as a result, the Company classified the loan to nonaccrual status as of September
30, 2015. During 2016 and 2018, the Company executed three additional amendments to the loan to advance an additional $0.7 million
in order to directly pay critical vendors and protect the value of the collateral. The Company obtained a third-party valuation
of B&amp;D. As a result of the third-party valuation and facts and circumstances regarding B&amp;D’s operations, the Company
believes its collateral position is greater than the unpaid balance; thus, accrued interest has not been reversed nor has an allowance
been recorded as of December 31, 2019. Best On October 31, 2018, ABT
announced that it entered into an asset purchase agreement with Best ABT, Inc., a wholly-owned subsidiary of Best Medical International,
Inc. (“Best”), for aggregate consideration of (i) $500,000, paid over ten years in equal quarterly installments, plus
(ii) a ten percent royalty on ABT’s net sales, including any commercialized improvements made to ABT’s technology,
paid quarterly for the ten year period from closing pursuant to a royalty security agreement by and between Best and SWK Funding
LLC, a wholly-owned subsidiary of the Company (“SWK Funding”). SWK Funding will receive 100 percent of the consideration.
On November 8, 2018, the Bankruptcy Court approved the asset sale transaction, and the Company has no further funding liabilities. During the year ended
December 31, 2018, the Company re-evaluated its collateral position, considering the expected outcome of the Chapter 11 process,
and as a result, the Company recognized an impairment expense of $5.3 million to write off the second lien term loan, as well
as provision for credit losses of $5.0 million to reflect the Best royalty at its estimated fair value of $5.7 million. During the year ended
December 31, 2019, the Company re-evaluated the value of the Best royalty based on 2019 business trends, and as a result, the
Company recognized a provision of credit losses of $1.6 million to reflect the Best royalty at its estimated fair value of $4.1
million. Besivance On April 2, 2013, the
Company purchased an effective 2.4 percent royalty on sales of Besivance® from InSite Vision for $6.0 million. Besivance
is marketed by Bausch &amp; Lomb, formerly known as Valeant Pharmaceuticals. Sales performance of Besivance® has weakened
primarily due to substantial declines in prescription volumes, which in conjunction with elevated sales chargebacks and various
rebates (gross sales to net sales deductions), has resulted in material reductions in the product’s net sales and associated
royalties payable to the Company. During the three months ended March 31, 2019, the Company reduced its expectations for future
royalty receipts and recognized an allowance for credit loss on the royalty purchase of $0.6 million. TRT On June 13, 2013, the
Company purchased royalties from TRT related to its technology licenses in the family cord banking services sector for $2.0 million,
and on October 20, 2014, funded an additional $1.25 million upon the achievement of royalty receipts-based milestones. During
the quarter ended March 31, 2016, royalty payments from the primary U.S. licensee ended as a result of the licensee terminating
a technology license. SWK and TRT continue to evaluate both options in regard to enforcing TRT’s intellectual property rights
against this licensee, as well as seeking additional U.S. licensees. TRT’s Canadian licensee continues to pay royalties.
SWK is in discussions with TRT to restructure the purchase agreement. Given uncertainties regarding the outcome of the negotiations
and the ultimate timing of cash flows related to the U.S. intellectual property, SWK has placed the TRT royalty on non-accrual
status, although does not consider it impaired. SWK evaluated several factors in this determination, including input from intellectual
property counsel regarding the strength of the related intellectual property, continued receipt of Canadian licensee royalty payments
and anticipated terms of the restructured purchase agreement.</t>
  </si>
  <si>
    <t>Property and Equipment, Net</t>
  </si>
  <si>
    <t>Property, Plant and Equipment [Abstract]</t>
  </si>
  <si>
    <t>Note 4. Property and Equipment, Net Property and equipment, net consisted
of the following as of December 31, 2019 and 2018 (in thousands):
December 31, December 31,
Production equipment and other $ 1,188 $ 17
Furniture and fixtures 87 48
Leasehold improvements 149 —
Capitalized software 49 7
Total 1,473 72
Less accumulated depreciation (181 ) (47 )
Property and equipment, net $ 1,292 $ 25 The Company acquired propery and
equipment with a fair value of $1.3 million in connection with its acquisition of Enteris. Depreciation and amortization
expense on property and equipment was $0.1 million and $17,000 for the years ended December 31, 2019 and 2018.</t>
  </si>
  <si>
    <t>Marketable Investments and Corporate Debt Securities</t>
  </si>
  <si>
    <t>Investments, Debt and Equity Securities [Abstract]</t>
  </si>
  <si>
    <t>Note 5. Marketable Investments Investment in marketable
investments at December 31, 2019 and 2018 consist of the following (in thousands):
Year Ended December 31,
2019 2018
Corporate debt securities $ 466 $ 532
Equity securities 1,802 —
Total marketable investments $ 2,268 $ 532 The amortized cost
basis amounts, gross unrealized holding gains, gross unrealized holding losses and fair values of available-for-sale debt securities
as of December 31, 2019 and 2018, are as follows (in thousands):
December 31, 2019 Amortized Gross Gross Fair
Corporate debt securities $ 466 $ — $ — $ 466
December 31, 2018 Amortized Gross Gross Fair
Corporate debt securities $ 532 $ — $ — $ 532 The following
table presents the proceeds from sales and realized net gains and losses on equity securities that were sold during the year ended
December 31, 2019 and 2018. The table also includes unrealized net losses on equity securities as prescribed by ASC 321, “Investment
- Equity Securities.”
December 31,
2019 2018
Proceeds from sale of equity securities $ 197 $ 221
Realized net gain (loss) on sale of equity securities 197 (105 )
Unrealized net income (loss) on equity securities reflected in the Consolidated Statements of Income 1,643 (1,035 ) The Company did
not have any marketable investments with unrealized losses at December 31, 2019. Marketable Investments As of December 31, 2019,
the Company’s marketable investments include 96,810 shares of Misonix, Inc. (“Misonix”) common stock received
pursuant to Misonix’s purchase of Solsys Medical, Inc. (“Solsys”) on September 27, 2019. During the year ended
December 31, 2019 and prior to the acquisition, the Company exercised its Solsys warrants in a cashless transaction to purchase
Solsys preferred stock and exercised its preemptive right to protect against dilution of its Solsys equity position. Of the total
109,472 shares of Misonix common stock received for its Solsys equity interests, 12,662 shares are held in escrow by Misonix, are
subject to reduction based on terms of the acquisition agreement, and any shares remaining at the end of the escrow period will
be released within 15 to 18 months post closing of the acquisition. The 96,810 shares are subject to a one year lock-up that expires
on September 27, 2020. As of December 31, 2019, the 96,810 shares of Misonix common stock are reflected at their estimated fair
value of $1.8 million.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year ended December 31, 2019 was $0.1 million
which was credited to the notes’ carrying value. As of December 31, 2019, the notes are reflected at their estimated fair
value of $0.5 million and are included in corporate debt securities in the Condensed Consolidated Balance Sheets.</t>
  </si>
  <si>
    <t>Revolving Credit Facility</t>
  </si>
  <si>
    <t>SWKHP Holdings LP [Member]</t>
  </si>
  <si>
    <t>Note 6. Revolving Credit Facility On June 29, 2018, the Company
entered into a Loan and Security Agreement (the “Loan Agreement”) with State Bank and Trust Company as a lender and
the administrative agent (“State Bank”) pursuant to which State Bank will provide the Company with up to a $20 million
revolving senior secured credit facility, which the Company can draw down and repay until maturity, subject to borrowing base eligibility.
The Loan Agreement matures on June 29, 2021.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will be recorded as interest expense. The Company paid $0.5 million in fees at closing, which have been
capitalized as deferred financing costs and will be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As of December 31, 2019, the Company was in compliance with its covenants. During the year ended
December 31, 2019 and 2018, the Company recorded $0.3 million and $0.2 million respectively, of interest expense, which is
included in costs and expenses. As of December 31, 2019, no amount was outstanding under the Loan Agreement, and $20.0
million was available for borrowing. As of March 23, 2020, the Company drew $15.0 million under the Loan Agreement, which increased the Company’s cash balance to $23.6 million.</t>
  </si>
  <si>
    <t>Related Party Transactions</t>
  </si>
  <si>
    <t>Related Party Transactions [Abstract]</t>
  </si>
  <si>
    <t xml:space="preserve">Note 7.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consolidated
balance sheets. The Company recorded a nominal gain for the year ended December 31, 2019 and 2018. The Company determined the fair
value using the Black-Scholes option pricing model with the following assumptions:
December 31,
2019 2018
Dividend rate — % — %
Risk-free rate 1.6 % 2.5 %
Expected life (years) 0.7 1.7
Expected volatility 31.8 % 18.6 % The changes on the
value of the warrant liability during the years ended December 31, 2019 and 2018 were as follows (in thousands):
Fair value – December 31, 2017 $ 91
Issuances —
Change in fair value (78 )
Fair value – December 31, 2018 $ 13
Issuances —
Changes in fair value 63
Fair value – December 31, 2019 $ 76 </t>
  </si>
  <si>
    <t>Commitments and Contingencies</t>
  </si>
  <si>
    <t>Commitments and Contingencies Disclosure [Abstract]</t>
  </si>
  <si>
    <t>Note 8. Commitments and Contingencies Lease Obligations The Company’s corporate
headquarters is in Dallas, Texas, where it leases approximately 2,400 square feet. Total rent expense recognized under the
lease was $57,000 and $55,000 for the years ended December 31, 2019 and 2018, respectively. The office lease expires
in May 2020. The Enteris headquarters
is located in Boonton, New Jersey, where Enteris leases approximately 32,00 square feet of space. Total rent expense recognized
under the lease was $73,000 from August 26, 2019 through December 31, 2019. The office lease expires in May 2021. Consolidated future
minimum rent is as follows (in thousands):
2020 $ 232
2021 83
2022 —
Total future minimum rent with non-cancelable terms of one year or more $ 315 Unfunded Commitments As of December 31,
2019, the Company’s unfunded commitments were as follows (in millions):
4Web, Inc. $ 3.0
Aimmune Therapeutics, Inc. 3.8
eTon Pharmaceuticals, Inc. 5.0
Harrow Health, Inc. 3.0
Total Unfunded Commitments $ 14.8 The unfunded
commitment is contingent upon a borrower reaching an established revenue threshold or other performance metrics on or before
a specified date or period of time per the terms of the credit agreement, and is only subject to being advanced as long as an
event of default does not exist. As of March 23, 2020, the aggregate unfunded commitment decreased to $6.3 million as a
result of funding $3.0 million to 4Web, Inc. and $2.5 million to Aimmune Therapeutics, Inc. pursuant to the terms of the
credit agreements, and an expiration of the commitment to Harrow Health, Inc. subsequent to year end.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December 31,
2019,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19 and 2018.</t>
  </si>
  <si>
    <t>Stockholders' Equity</t>
  </si>
  <si>
    <t>Stockholders' Equity Note [Abstract]</t>
  </si>
  <si>
    <t>Note 9. Stockholders’ Equity Common Stock The total number
of shares of common stock, $0.001 par value, that the Company is authorized to issue is 250,000,000. On December 21, 2018
and September 5, 2019, the Board authorized a share repurchase program, which are more fully described in Part II, Item 5
under Issuer Purchases of Equity Securities. The December 21, 2018 share repurchase program expired on May 31, 2019, and the
September 5, 2019 share repurchase program expired on February 29, 2020. Preferred Stock The Company’s
board of directors (the “Board”) may, without further action by the stockholders, issue one or more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9, no shares of preferred stock have been issued. Stock Compensation Plans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Board and have a term not greater than 10 years from the
date of grant. The Company’s
Chief Executive Officer, (“CEO”) received a grant of options to acquire up to 75,000 shares of the Company’s
common stock, effective as of January 28, 2019. The options have a per-share exercise price of $12.50. The options are subject
to vesting in equal annual installments over a three-year period based on the CEO’s continued employment with the Company.
The options are subject to accelerated vesting upon a termination of the CEO’s employment if the CEO’s employment is
terminated by the CEO for “Good Reason” as defined in the CEO’s employment agreement effective as of January
1, 2019. Furthermore, the 2012 and 2014 options received by the CEO were amended to extend the expiration dates to December 31,
2021. The options will be forfeited and of no force and effect to the extent the options have not vested or become exercisable
on or before December 31, 2021. The CEO also received
a restricted stock award of 37,500 shares of restricted stock, subject to terms and conditions of the award agreement and the 2010
Stock Incentive Plan. The restricted stock is subject to vesting in equal annual installments over a three-year period but only
to the extent the CEO is employed by or performing services for the Company. However, the restricted stock shall vest upon the
CEO’s death, “Disability” and “Good Reason,” as defined in the Employment Agreement between the Company
and the CEO effective January 1, 2019. The following table summarizes activities
under the 2010 Stock Incentive Plan for the indicated periods:
Options Outstanding
Weighted
Average
Weighted Remaining Aggregate
Average Contractual Intrinsic
Number of Exercise Term Value
Shares Price (in years) (in thousands)
Balances, December 31, 2017 190,000 $ 11.25 5.9 $ 214.4
Options canceled and retired —
Options exercised —
Options granted —
Balances, December 31, 2018 190,000 11.25 4.9 90
Options canceled and retired —
Options exercised —
Options granted 112,500
Balances, December 31, 2019 302,500 11.71 5.9 313.4
Options vested and exercisable and expected to be vested and exercisable at December 31, 2019 302,500 $ 11.71 5.9 $ 313.4
Options vested and exercisable at December 31, 2019 117,500 $ 12.06 5.9 $ 96.3 At December 31, 2019,
there were 0.2 million shares reserved for issuance under the 2010 Stock Incentive Plan, and the Company had $0.4 million of
total unrecognized stock option expense, net of estimated forfeitures, which will be recognized over the weighted average
remaining period of 1.3 years. The following table
summarizes significant ranges of outstanding and exercisable options as of December 31, 2019:
Exercise Number Weighted Weighted Number Weighted
$ 8.30 75,000 3.4 $ 8.30 18,750 $ 8.30
9.61 15,000 6.5 9.61 11,250 9.61
12.50 75,000 9.1 12.50 25,000 12.50
12.50 37,500 9.4 12.50 12,500 12.50
13.70 100,000 4.6 13.70 50,000 13.70
Total 302,500 5.9 11.71 117,500 12.06 Employee stock-based
compensation expense recognized for time-vesting options for the years ended December 31, 2019 and 2018,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During the year ended December
31, 2019, 57,155 restricted shares were granted and 12,500 restricted shares vested. During the year ended December 31, 2018, no
restricted shares were granted, or vested. As of December 31, 2019, there were 44,655 shares of restricted stock outstanding. The
Company did not recognize any expense related to restricted stock for the year ended December 31, 2018. In October 2019, the Board
approved a change in the compensation plan for non-employee directors such that each non-employee director shall receive an annual
cash retainer of $45,000 payable quarterly in arrears and an annual equity retainer of $25,000 payable in advance annually on October
1 of restricted shares of the Company’s common stock, subject to a one year cliff vesting period. . In addition, each member
of (i) the Audit Committee shall receive an additional fee of $11,000 payable quarterly in arrears; (ii) the Compensation Committee
shall receive an additional fee of $2,000 payable quarterly in arrears and (iii) the Governance Committee shall receive an additional
fee of $4,000 payable quarterly in arrears. Each non-employee director has the option to elect to receive up to 100 percent of
the annual cash retainer in shares of the Company’s common stock. During the years ended
December 31, 2019 and 2018, the Board approved compensation for Board services by granting 25,574 and 20,318 shares, respectively, of
common stock as compensation for the non-employee directors. The Company recorded $0.2 million and $0.1 million in Board compensation expense during the years ended December 31, 2019
and 2018, respectively. The Company recorded aggregate stock-based compensation expense, including the quarterly Board grants,
of $0.5 million and $0.3 million for the years ended December 31, 2019 and 2018, respectively.</t>
  </si>
  <si>
    <t>Fair Value Measurements</t>
  </si>
  <si>
    <t>Fair Value Disclosures [Abstract]</t>
  </si>
  <si>
    <t xml:space="preserve">Note 10.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19 and 2018. 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its equity method investments included in the consolidated balance sheets as of December
31, 2019 and 2018.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Please refer to the Pharmaceutical Development Segment - Acquisition of
Enteris BioPharma, Inc. The fair value measurements of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During the year ended December 31, 2019, the Company recorded a contingent consideration liability of $14.5 million.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December 31, 2019 (in thousands):
Total Carrying Quoted Prices Significant Significant
Financial Assets:
Warrant assets $ 3,555 $ — $ — $ 3,555
Marketable investments 2,268 1,802 — 466
Financial Liabilities:
Contingent consideration payable $ 14,500 — $ — $ 14,500
Warrant liability 76 — — 76 The following table
presents financial assets and liabilities measured at fair value on a recurring basis as of December 31, 2018 (in thousands):
Total Carrying Quoted Prices Significant Significant
Financial Assets:
Warrant assets $ 2,777 $ — $ — $ 2,777
Marketable investments 532 — — 532
Financial Liabilities:
Warrant liability $ 13 $ — $ — $ 13 The changes on the value
of the warrant assets during the years ended December 31, 2019 and 2018 were as follows (in thousands):
Fair value – December 31, 2017 $ 987
Issuance 1,490
Canceled (105 )
Change in fair value 405
Fair value – December 31, 2018 2,777
Issuance 550
Canceled (197 )
Change in fair value 425
Fair value – December 31, 2019 $ 3,555 The Company holds
warrants issued to the Company in conjunction with certain term loan investments. These warrants meet the definition of a derivative
and are included in the consolidated balance sheet. The fair values for warrants outstanding, that have a readily determinable
value, are measured using the Black-Scholes option pricing model. The following range of assumptions were used in the models to
determine fair value:
December 31,
2019 2018
Dividend rate — —
Risk-free rate 1.7% to 1.8% 2.5% to 2.6%
Expected life (years) 4.6 to 7.4 4.8 to 7.9
Expected volatility 50.3% to 114.6% 67.6% to 101.8% The following table
presents financial assets measured at fair value on a nonrecurring basis as of December 31, 2019 and 2018 (in thousands):
Total Carrying Quoted Prices Significant Significant
December 31, 2019
Impaired Royalties $ 10,004 $ — $ — $ 10,004
December 31, 2018
Impaired Royalties $ 8,227 $ — $ — $ 8,227 Please refer to Note 3
for further information on impaired loans. There were no remeasured
liabilities at fair value on a non-recurring basis during the year ended December 31, 2019 or 2018.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unconsolidated entity. For the year ended December 31, 2019 (in thousands):
Carry Value Fair Value Level 1 Level 2 Level 3
Financial Assets
Cash and cash equivalents $ 11,158 $ 11,158 $ 11,158 $ — $ —
Finance receivables 172,825 172,825 — — 172,825
Marketable investments 2,268 2,268 1,802 — 466
Warrant assets 3,555 3,555 — — 3,555
Financial Liabilities
Contingent consideration payable $ 14,500 $ 14,500 $ — $ — $ 14,500
Warrant liability 76 76 — — 76 For the year ended December 31,
2018 (in thousands):
Carry Value Fair Value Level 1 Level 2 Level 3
Financial Assets
Cash and cash equivalents $ 20,227 $ 20,227 $ 20,227 $ — $ —
Finance receivables 166,610 166,610 — — 166,610
Marketable investments 532 532 — — 532
Warrant assets 2,777 2,777 — — 2,777
Financial Liabilities
Warrant liability $ 13 $ 13 $ — $ — $ 13 </t>
  </si>
  <si>
    <t>Segment Information</t>
  </si>
  <si>
    <t>Segment Reporting [Abstract]</t>
  </si>
  <si>
    <t>Note 11.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a Company’s chief operating decision-makers use to make decisions about the Company’s operating matters. As described in
Note 1, “SWK Holdings Corporation and Summary of Significant Accounting Policies,” Segment performance is
evaluated based on several factors, including income from continuing operations before income taxes.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in thousands):
Twelve Months Ended December 31, 2019 Finance Pharmaceutical Holding Consolidated
Revenues $ 30,117 $ 621 $ 9 $ 30,747
Provision for credit losses and impairment expense 2,209 — — 2,209
Interest expense 338 — — 338
Pharmaceutical manufacturing, research and
development expense — 1,176 — 1,176
Depreciation and amortization — 4,936 18 4,954
General and administrative expense 1,453 1,205 4,772 7,430
Other income (expense), net 2,265 — (63 ) 2,202
Income (loss) from
continuing operations before income tax benefit 28,382 (6,696 ) (4,844 ) 16,842
Income tax benefit — — (6,986 ) (6,986 )
Consolidated net income (loss) 28,382 (6,696 ) 2,142 23,828 Included in Holdings
Company and Other are the expenses of the parent holding company and certain other enterprise-wide overhead costs, including public
company costs and non-Enteris corporate employees, which have been included for purposes of reconciling to the consolidated amounts. Of the $4.8 million included
in Holdings Company and Other general and administrative expense for the year ended December 31, 2019, respectively, approximately
$1.2 million relates to the acquisition of Enteris for both the year ended December 31, 2019.</t>
  </si>
  <si>
    <t>Income Taxes</t>
  </si>
  <si>
    <t>Income Tax Disclosure [Abstract]</t>
  </si>
  <si>
    <t>Note 12. Income Taxes The components of income before income
tax provision are as follows (in thousands):
December 31,
2019 2018
U.S. $ 16,842 $ 6,237 During the years ended
December 31, 2019 and 2018, the Company’s provision for (benefit from) income taxes was as follows (in thousands):
December 31,
2019 2018
Current provision $ 97 $ 11
Deferred provision (7,083 ) 31
Total provision for income taxes $ (6,986 ) $ 42 The components of the income tax provision
(benefit) are as follows (in thousands):
December 31,
2019 2018
Federal tax provision at statutory rate $ 3,524 $ 1,312
Change in valuation allowance (10,896 ) (1,137 )
Transaction Cost 215 —
Other (66 ) (167 )
Write off of expired deferred tax assets 237 1
Provision related to non-controlling interest — 33
Total provision (benefit) for income taxes $ (6,986 ) $ 42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As of December 31, 2019,
the Company had cumulative net income before tax for the three years then ended. Based on its historical operating performance,
the Company has concluded that it was more likely than not that the Company would not be able to realize the full benefit of the
U.S. federal and state deferred tax assets in the future. However, the Company has concluded that it is more likely than not that
the Company will be able to realize approximately $25.8 million benefit of the U.S. federal and state deferred tax assets in the
future.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s of income for the period that the adjustment is determined to be required. The valuation allowance against deferred
tax assets was $51.7 million and $62.6 million as of December 31, 2019 and 2018, respectively. Deferred tax assets consist of the following
(in thousands):
December 31,
2019 2018
Deferred tax assets:
Credit carryforward $ 2,952 $ 2,660
Stock based compensation 359 313
Other 3,329 3,043
Net operating losses 75,680 79,250
Gross deferred tax assets 82,320 85,266
Deferred tax liabilities:
Fixed assets (4,627 ) —
Intangible assets other than goodwill (226 ) —
Valuation allowance (51,687 ) (62,582 )
Net deferred tax assets $ 25,780 $ 22,684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The Company is making
an election to early adopt ASU 2015-17 to classify all deferred tax assets and liabilities, along with any related valuation allowance,
as noncurrent on the balance sheet. A portion of deferred
tax assets relating to NOLs pertains to NOL carryforwards resulting from tax deductions upon the exercise of employee stock options
of $1.9 million. When recognized, the tax benefit of these loss carryforwards will be accounted for as a credit to additional
paid-in capital rather than a reduction of the income tax expense. As of December 31,
2019, the Company had NOL carryforwards for federal income tax purposes of approximately $360.4 million. The federal NOL
carryforwards, if not offset against future income, will expire by 2037, with the majority of such NOLs expiring by 2021.
Approximately $4.0 million can be carried forward indefinitely. The Company also had federal research carryforwards of $3.0
million. The federal credits will expire by 2039, with the majority of such credits expiring by 2029. The Company records
liabilities, where appropriate, for all uncertain income tax positions and recognizes potential accrued interest and
penalties related to unrecognized tax benefits within operations as income tax expense. As of December 31, 2019, the Company
had approximately $0.1 million of unrecognized tax benefit. The Company does not expect the unrecognized tax benefits to
change materially over the next twelve months. During the year ended December 31, 2019, the Company did not recognize any
interest and penalty benefit associated with unrecognized tax benefits. There are no tax positions for which it is reasonably
possible that the total amount of unrecognized tax benefits will significantly increase or decrease within twelve months of
December 31, 2019. The Company is subject
to taxation in the U.S. and various state jurisdictions. The Company is currently open to audit under the statute of
limitations by the Internal Revenue Service for the years ending December 31, 1999 through December 31, 2019 due to carryforward
of unutilized net operating losses and research and development credits. The Company does not anticipate significant
changes to its uncertain tax positions through December 31, 2019.</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and as of December 31, 2019, the Company had 30 employee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rch 23, 2020,
the Company and its partners have executed transactions with 36 different parties under its specialty finance strategy, funding
an aggregate $539.1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On August 26, 2019, the
Company commenced its Pharmaceutical Development segment with the acquisition of Enteris BioPharma, Inc. (“Enteris”).
SWK Products Holdings LLC (“SWK Products”), a wholly-owned subsidiary of the Company, entered into a merger agreement
pursuant to which Enteris became a wholly-owned subsidiary of SWK Products. Enteris is a clinical
stage biopharmaceutical company offering innovative formulation solutions built around its proprietary oral drug delivery technologies,
the Peptelligence® platform. Since its founding in 2013, Enteris has advanced multiple internal and external programs leveraging
Peptelligence®, which enables the oral delivery of molecules that are typically injected, including peptides and BCS Class
II, III, and IV small molecules, in an enteric-coated tablet formulation. Peptelligence® utilizes a unique multifaceted approach
to increase the solubility and absorption of peptides and small molecules, addressing the complex challenges regarding solubility
and permeability of therapeutics with low oral bioavailability. Peptelligence® is protected by an extensive patent estate
that extends until 2036.</t>
  </si>
  <si>
    <t>Basis of Presentation and Principles of Consolidation</t>
  </si>
  <si>
    <t>Basis of Presentation and Principles
of Consolidation The Company’s
consolidated financial statements are prepared in accordance with accounting principles generally accepted in the United
States.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Reclassification</t>
  </si>
  <si>
    <t>Reclassification Certain prior year amounts
have been reclassified to conform to current year presentation. The amounts for prior periods have been reclassified to be consistent
with current year presentation and have no impact on previously reported total assets, total stockholders’ equity or net
income.</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ing receivables; long-lived assets; valuation of property, plant and equipment; intangible assets and goodwill;
valuation of warrants; contingent consideration; valuation of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most significant estimates
and assumptions are used to determine amounts and values of, but are not limited to: revenue recognition related to product and
collaboration revenue; acquisition date fair value and subsequent fair value estimates used to assess impairment of long-lived
assets, including goodwill; licensing agreements; in-process research and development; other intangible assets; contingent consideration;
and income taxes, inclusive of a valuation allowance.</t>
  </si>
  <si>
    <t>Business Combination</t>
  </si>
  <si>
    <t>Business Combination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expenses. Refer to Note 2, Business Combinations</t>
  </si>
  <si>
    <t>Segment Reporting</t>
  </si>
  <si>
    <t>Segment Reporting The Company earns
revenues from its two U.S.-based business segments: as a specialty finance and asset management business offering customized
financing solutions to a broad range of life-sciences companies (the Finance Receivables segment), and as of August 26, 2019,
the Company’s offering of oral therapeutic formulation solutions built around Enteris’ pharmaceutical
Peptelligence ® Segment
Information</t>
  </si>
  <si>
    <t>Goodwill and Intangible Assets</t>
  </si>
  <si>
    <t>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t>
  </si>
  <si>
    <t>Inventory</t>
  </si>
  <si>
    <t>Inventory Inventories are
stated at the lower of cost or net realizable value, valued at specifically identified cost which approximates the first-in,
first-out (“FIFO”) method. The components of inventory include raw materials of $0.2 million as of December 31,
2019 and are reflected in Other Assets in the Consolidated Balance Sheets. The Company had no inventory as of December 31, 2018.</t>
  </si>
  <si>
    <t>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Asset Estimated Useful Life
Leasehold improvements Lesser of lease term or useful life
Furniture, fixtures and equipment 3 to 10 years</t>
  </si>
  <si>
    <t>Deferred Revenue and Deferred Costs</t>
  </si>
  <si>
    <t>Deferred Revenue and Deferred Costs Deferred revenue includes
amounts that have been billed per the contractual terms but have not been recognized as revenue. The Company classifies as current
the portion of deferred revenue that are expected to be recognized within one year from the balance sheet date. Deferred revenue
of $0.1 million is included in accounts payable and accrued liabilities in the Consolidated Balance Sheets. There were no deferred revenues as of December 31, 2018.</t>
  </si>
  <si>
    <t>Research and Development</t>
  </si>
  <si>
    <t>Research and Development Research and
development expenses include the costs associated with internal research and development and research and development
conducted for the Company by third parties. These costs primarily consist of salaries and other benefit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si>
  <si>
    <t>Finance Receivable</t>
  </si>
  <si>
    <t>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loan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a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t>
  </si>
  <si>
    <t>Allowance for Credit Losses on Finance Receivables</t>
  </si>
  <si>
    <t>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 of income.</t>
  </si>
  <si>
    <t>Marketable Investments</t>
  </si>
  <si>
    <t>Marketable Investments The Company’s marketable
investment portfolio includes debt and equity securities as of December 31, 2019. Equity securities that have readily determinable
fair values are reported at fair value with gains and losses recognized in earnings. The debt security is classified as an available-for-sale
security, which is reported at fair value with unrealized gains or losses recorded in statements of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t>
  </si>
  <si>
    <t>Derivatives</t>
  </si>
  <si>
    <t>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19 and 2018. The Company holds warrants issued to the Company in conjunction with term
loan investments discussed in Note 3. These warrants meet the definition of a derivative and are included in warrant assets in
the consolidated balance sheets. The Company issued a warrant on its own common stock as discussed in Note 7. This warrant meets
the definition of a derivative and is reflected as a warrant liability at fair value in the consolidated balance sheets.</t>
  </si>
  <si>
    <t>Revenue Recognition</t>
  </si>
  <si>
    <t>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Deferred revenue as of December 31, 2019 was $0.1 million and is included in accounts payable and accrued liabilities in the
consolidated balance sheets. There were no deferred revenues as of December 31, 2018. The Company evaluates collaboration agreements
with respect to FASB ASC Topic 808, Collaborative Arrangements,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Cash and Cash Equivalents</t>
  </si>
  <si>
    <t>Cash and Cash Equivalents The Company considers
all highly liquid investments with an original maturity date of three months or less at the date of purchase to be cash equivalents.
There were no such investments at December 31, 2019 or 2018, as all of our cash was held in checking or savings accounts. As
of December 31, 2019, cash equivalents were deposited in financial institutions and consisted of immediately available fund balances. The
Company maintains its cash deposits and cash equivalents with well-known and stable financial institutions.</t>
  </si>
  <si>
    <t>Interest and Accounts Receivable</t>
  </si>
  <si>
    <t>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ortfolio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recognized $2.2 million and $6.2 million in provision for loan credit losses during 2019
and 2018, respectively.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9 and 2018, the allowance
for doubtful accounts was zero.</t>
  </si>
  <si>
    <t>Certain Risks and Concentrations</t>
  </si>
  <si>
    <t>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partner companies and generally requires collateral. For both the year ended
December 31, 2019 and 2018, our Narcan® royalty accounted for 10 percent of total finance receivable revenue. The Company does not expect
its current or future credit risk exposures to have a significant impact on its operations. However, there can be no assurance
that its business will not experience any adverse impact from credit risk in the future.</t>
  </si>
  <si>
    <t>Stock-based Compensation</t>
  </si>
  <si>
    <t>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si>
  <si>
    <t>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 On December 22, 2017,
the U.S. government enacted comprehensive tax legislation commonly referred to as the Tax Cuts and Jobs Act (“TCJA”).
The TCJA makes broad and complex changes to the U.S. tax code. On the same date, the SEC staff issued Staff Accounting Bulletin
(“SAB”) 118, which provides guidance on accounting for the tax effects of the TCJA. It provides a “measurement
period” lasting through December 22, 2018 to allow registrants time to obtain, prepare and analyze information to complete
the accounting required under ASC 740, Income Taxes. The Company completed its analysis during the measurement period, and
there were no measurement period adjustments recognized during 2018. Please refer to Note 12 of the Notes to the Consolidated
Financial Statements.</t>
  </si>
  <si>
    <t>Comprehensive Income</t>
  </si>
  <si>
    <t>Comprehensive Income Comprehensive income and
its components attributable to the Company and non-controlling interests have been reported, net of tax, in the consolidated statements
of stockholders’ equity and the consolidated statements of comprehensive income.</t>
  </si>
  <si>
    <t>Net Income per Share</t>
  </si>
  <si>
    <t>Net Income per Share Basic net income per share
is computed using the weighted average number of outstanding shares of common stock. Diluted net income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December 31,
2019 2018
Numerator:
Net income attributable to SWK Holdings Corporation stockholders $ 23,828 $ 6,195
Denominator:
Weighted-average shares outstanding 12,906 13,051
Effect of dilutive securities 5 3
Weighted-average diluted shares 12,911 13,054
Basic net income per share $ 1.85 $ 0.47
Diluted net income per share $ 1.85 $ 0.47 As of December 31, 2019
and 2018, outstanding stock options and warrants to purchase shares of common stock in an aggregate of approximately 436,000 and
271,000 shares, respectively, have been excluded from the calculation of diluted net income per share as these securities
were anti-dilutive.</t>
  </si>
  <si>
    <t>Recent Accounting Pronouncements</t>
  </si>
  <si>
    <t>Recent Accounting Pronouncements On March 12, 2020, the
Financial Accounting Standards Board (“FASB”) issued Accounting Standards Update (“ASU”) 2020-04, “Facilitation of the Effects
of Reference Rate Reform on Financial Reporting”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is effective from March 12, 2020 through December
31, 2022.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In August 2018, the FASB
issued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22,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February 2016, the
FASB issued ASU No. 2016-02, Leases, as amended by subsequent ASUs (Topic 842). ASU 2016-02 supersedes guidance related to accounting
for leases and provides for the recognition of lease assets and lease liabilities by lessees for those leases classified as operating
leases under previous GAAP. The objective of the ASU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The ASU is effective for fiscal years and interim
periods within those years beginning after December 15, 2018. The Company adopted ASU 2016-0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The adoption of this ASU did not have a material
impact on the Company’s consolidated financial statements.</t>
  </si>
  <si>
    <t>SWK Holdings Corporation and Summary of Significant Accounting Policies (Tables)</t>
  </si>
  <si>
    <t>Disclosure Swk Holdings Corporation And Summary Of Significant Accounting Policies Tables Abstract</t>
  </si>
  <si>
    <t>Schedule of useful life of Property Plant and Equipment</t>
  </si>
  <si>
    <t>The range of estimated useful lives is as
follows:
Asset Estimated Useful Life
Leasehold improvements Lesser of lease term or useful life
Furniture, fixtures and equipment 3 to 10 years</t>
  </si>
  <si>
    <t>Schedule of earnings per share, basic and diluted</t>
  </si>
  <si>
    <t xml:space="preserve">The following table shows the computation
of basic and diluted earnings per share for the following (in thousands, except per share amounts):
Year Ended December 31,
2019 2018
Numerator:
Net income attributable to SWK Holdings Corporation stockholders $ 23,828 $ 6,195
Denominator:
Weighted-average shares outstanding 12,906 13,051
Effect of dilutive securities 5 3
Weighted-average diluted shares 12,911 13,054
Basic net income per share $ 1.85 $ 0.47
Diluted net income per share $ 1.85 $ 0.47 </t>
  </si>
  <si>
    <t>Business Combinations (Tables)</t>
  </si>
  <si>
    <t>Disclosure Business Combinations Tables Abstract</t>
  </si>
  <si>
    <t>Schedule of Business Combination</t>
  </si>
  <si>
    <t xml:space="preserve">The following table
summarizes the allocation of the purchase consideration (at fair value) to the assets and liabilities of Enteris as
of August 26, 2019 (the date of acquisition) (in thousands):
Fair
Cash $ 334
Accounts receivable 145
Inventory 274
Prepaid expenses and other current assets 121
Property and equipment 1,324
Patents and other intangible assets 29,850
Right of use operating lease asset 348
Other assets 110
Goodwill 8,404
Accounts payable (255 )
Accrued expenses and other current liabilities (1,365 )
Deferred revenue (385 )
Lease liability (348 )
Deferred tax liability (9,988 )
Total purchase price $ 34,569 </t>
  </si>
  <si>
    <t>Schedule of Unaudited Supplemental Pro Forma Information</t>
  </si>
  <si>
    <t>The following
unaudited pro forma summary presents consolidated information of the Company as if the business combination had occurred on January
1, 2018, the earliest period presented herein (in thousands):
Twelve Months Ended
2019 2018
Revenues $ 43,706 $ 29,734
Net income (loss) 22,671 (10,649 )</t>
  </si>
  <si>
    <t>Schedule of Goodwill</t>
  </si>
  <si>
    <t xml:space="preserve">The
change in the carrying amount of goodwill from December 31, 2018 to December 31, 2019 is as follows, with the
addition solely due to the acquisition of Enteris (in thousands):
Net Book
December 31, 2018 $ —
Acquisition of Enteris 8,404
December 31, 2019 $ 8,404 </t>
  </si>
  <si>
    <t>Schedule of Intangible Assets</t>
  </si>
  <si>
    <t xml:space="preserve">As of December
31, 2019, the gross book value and accumulated amortization of intangible assets were as follows (in thousands, except estimated
useful life data):
As of December 31, 2019
Gross Book Accumulated Net Book Estimated Useful Life
Licensing agreement $ 29,400 $ 4,792 $ 24,608 10
Patents 66 8 58 1-20
Trade names and trademarks 210 8 202 10
Customer relationships 240 8 232 10
$ 29,916 $ 4,816 $ 25,100
Deferred patent costs 13 — 13 N/A
Total intangibles $ 29,929 $ 4,816 $ 25,113 </t>
  </si>
  <si>
    <t>Schedule of Intangible Asset Amortization Expense</t>
  </si>
  <si>
    <t xml:space="preserve">Amortization
expense was $4.8 million for the period ended December 31, 2019 and was
recorded in depreciation and amortization expense. Based on amounts recorded at December 31, 2019, the Company will
recognize acquired intangible asset amortization through 2033 as follows (in thousands):
2020 $ 12,198
2021 3,006
2022 1,764
2023 1,764
2024 1,421
Thereafter 4,947
$ 25,100 </t>
  </si>
  <si>
    <t>Finance Receivables (Tables)</t>
  </si>
  <si>
    <t>Schedule of carrying value of finance receivables</t>
  </si>
  <si>
    <t xml:space="preserve">The carrying value of
finance receivables are as follows (in thousands):
As
of December 31,
Portfolio 2019 2018
Term Loans $ 150,453 $ 136,379
Royalty Purchases 30,760 36,410
Total before allowance for credit
losses 181,213 172,789
Allowance for credit losses (8,388 ) (6,179 )
Total carrying value $ 172,825 $ 166,610 </t>
  </si>
  <si>
    <t>Schedule of analysis of nonaccrual and performing loans by portfolio segment</t>
  </si>
  <si>
    <t xml:space="preserve">The following table presents nonaccrual and
performing loans by portfolio segment (in thousands):
December
31, 2019 December
31, 2018
Nonaccrual Performing Total Nonaccrual Performing Total
Term
Loans $ 8,337 $ 142,116 $ 150,453 $ 8,337 $ 128,042 $ 136,379
Royalty
Purchases 7,614 14,758 22,372 5,784 24,447 30,231
Total carrying value $ 15,951 $ 156,874 $ 172,825 $ 14,121 $ 152,489 $ 166,610 </t>
  </si>
  <si>
    <t>Property and Equipment, Net (Tables)</t>
  </si>
  <si>
    <t>Schedule of Property and Equipment</t>
  </si>
  <si>
    <t xml:space="preserve">Property and equipment, net consisted
of the following as of December 31, 2019 and 2018 (in thousands):
December 31, December 31,
Production equipment and other $ 1,188 $ 17
Furniture and fixtures 87 48
Leasehold improvements 149 —
Capitalized software 49 7
Total 1,473 72
Less accumulated depreciation (181 ) (47 )
Property and equipment, net $ 1,292 $ 25 </t>
  </si>
  <si>
    <t>Marketable Investments and Corporate Debt Securities (Tables)</t>
  </si>
  <si>
    <t>Schedule of marketable investments</t>
  </si>
  <si>
    <t xml:space="preserve">Investment in marketable
investments at December 31, 2019 and 2018 consist of the following (in thousands):
Year Ended December 31,
2019 2018
Corporate debt securities $ 466 $ 532
Equity securities 1,802 —
Total marketable investments $ 2,268 $ 532 </t>
  </si>
  <si>
    <t>Schedule of available-for-sale securities reconciliation</t>
  </si>
  <si>
    <t xml:space="preserve">The amortized cost
basis amounts, gross unrealized holding gains, gross unrealized holding losses and fair values of available-for-sale debt securities
as of December 31, 2019 and 2018, are as follows (in thousands):
December 31, 2019 Amortized Gross Gross Fair
Corporate debt securities $ 466 $ — $ — $ 466
December 31, 2018 Amortized Gross Gross Fair
Corporate debt securities $ 532 $ — $ — $ 532 </t>
  </si>
  <si>
    <t>Schedule of Proceeds from sales, gross unrealized gains and gross unrealized losses for available-for-sale securities</t>
  </si>
  <si>
    <t>The following
table presents the proceeds from sales and realized net gains and losses on equity securities that were sold during the year ended
December 31, 2019 and 2018. The table also includes unrealized net losses on equity securities as prescribed by ASC 321, “Investment
- Equity Securities.”
December 31,
2019 2018
Proceeds from sale of equity securities $ 197 $ 221
Realized net gain (loss) on sale of equity securities 197 (105 )
Unrealized net income (loss) on equity securities reflected in the Consolidated Statements of Income 1,643 (1,035 )</t>
  </si>
  <si>
    <t>Related Party Transactions (Tables)</t>
  </si>
  <si>
    <t>Debt Disclosure [Abstract]</t>
  </si>
  <si>
    <t>Schedule of assumptions used</t>
  </si>
  <si>
    <t>The Company determined the fair
value using the Black-Scholes option pricing model with the following assumptions:
December 31,
2019 2018
Dividend rate — % — %
Risk-free rate 1.6 % 2.5 %
Expected life (years) 0.7 1.7
Expected volatility 31.8 % 18.6 %</t>
  </si>
  <si>
    <t>Schedule of value of the warrant liability</t>
  </si>
  <si>
    <t xml:space="preserve">The changes on the
value of the warrant liability during the years ended December 31, 2019 and 2018 were as follows (in thousands):
Fair value – December 31, 2017 $ 91
Issuances —
Change in fair value (78 )
Fair value – December 31, 2018 $ 13
Issuances —
Changes in fair value 63
Fair value – December 31, 2019 $ 76 </t>
  </si>
  <si>
    <t>Commitments and Contingencies (Tables)</t>
  </si>
  <si>
    <t>Schedule of Future minimum rent of Office</t>
  </si>
  <si>
    <t xml:space="preserve">Consolidated future
minimum rent is as follows (in thousands):
2020 $ 232
2021 83
2022 —
Total future minimum rent with non-cancelable terms of one year or more $ 315 </t>
  </si>
  <si>
    <t>Schedule of Unfunded Commitments</t>
  </si>
  <si>
    <t xml:space="preserve">As of December 31,
2019, the Company’s unfunded commitments were as follows (in millions):
4Web, Inc. $ 3.0
Aimmune Therapeutics, Inc. 3.8
eTon Pharmaceuticals, Inc. 5.0
Harrow Health, Inc. 3.0
Total Unfunded Commitments $ 14.8 </t>
  </si>
  <si>
    <t>Stockholders' Equity (Tables)</t>
  </si>
  <si>
    <t>Disclosure Stockholders Equity Tables Abstract</t>
  </si>
  <si>
    <t>Schedule of Option Outstanding</t>
  </si>
  <si>
    <t xml:space="preserve">The following table summarizes activities
under the 2010 Stock Incentive Plan for the indicated periods:
Options Outstanding
Weighted
Average
Weighted Remaining Aggregate
Average Contractual Intrinsic
Number of Exercise Term Value
Shares Price (in years) (in thousands)
Balances, December 31, 2017 190,000 $ 11.25 5.9 $ 214.4
Options canceled and retired —
Options exercised —
Options granted —
Balances, December 31, 2018 190,000 11.25 4.9 90
Options canceled and retired —
Options exercised —
Options granted 112,500
Balances, December 31, 2019 302,500 11.71 5.9 313.4
Options vested and exercisable and expected to be vested and exercisable at December 31, 2019 302,500 $ 11.71 5.9 $ 313.4
Options vested and exercisable at December 31, 2019 117,500 $ 12.06 5.9 $ 96.3 </t>
  </si>
  <si>
    <t>Schedule of stock option plans by exercise price range</t>
  </si>
  <si>
    <t xml:space="preserve">The following table
summarizes significant ranges of outstanding and exercisable options as of December 31, 2019:
Exercise Number Weighted Weighted Number Weighted
$ 8.30 75,000 3.4 $ 8.30 18,750 $ 8.30
9.61 15,000 6.5 9.61 11,250 9.61
12.50 75,000 9.1 12.50 25,000 12.50
12.50 37,500 9.4 12.50 12,500 12.50
13.70 15,000 4.6 13.70 7,500 13.70
Total 302,500 5.9 11.71 117,50 12.06 </t>
  </si>
  <si>
    <t>Fair Value Measurements (Tables)</t>
  </si>
  <si>
    <t>Schedule of fair value assets measured on recurring basis</t>
  </si>
  <si>
    <t>The following table
presents financial assets and liabilities measured at fair value on a recurring basis as of December 31, 2019 (in thousands):
Total Carrying Quoted Prices Significant Significant
Financial Assets:
Warrant assets $ 3,555 $ — $ — $ 3,555
Marketable investments 2,268 1,802 — 466
Financial Liabilities:
Contingent consideration payable $ 14,500 — $ — $ 14,500
Warrant liability 76 — — 76 The following table
presents financial assets and liabilities measured at fair value on a recurring basis as of December 31, 2018 (in thousands):
Total Carrying Quoted Prices Significant Significant
Financial Assets:
Warrant assets $ 2,777 $ — $ — $ 2,777
Marketable investments 532 — — 532
Financial Liabilities:
Warrant liability $ 13 $ — $ — $ 13</t>
  </si>
  <si>
    <t>Schedule of fair value assets measured on recurring basis unobservable input reconciliation</t>
  </si>
  <si>
    <t xml:space="preserve">The changes on the value
of the warrant assets during the years ended December 31, 2019 and 2018 were as follows (in thousands):
Fair value – December 31, 2017 $ 987
Issuance 1,490
Canceled (105 )
Change in fair value 405
Fair value – December 31, 2018 2,777
Issuance 550
Canceled (197 )
Change in fair value 425
Fair value – December 31, 2019 $ 3,555 </t>
  </si>
  <si>
    <t>Schedule of weighted average assumptions</t>
  </si>
  <si>
    <t xml:space="preserve">The following range of assumptions were used in the models to
determine fair value:
December 31,
2019 2018
Dividend rate — —
Risk-free rate 1.7% to 1.8% 2.5% to 2.6%
Expected life (years) 4.6 to 7.4 4.8 to 7.9
Expected volatility 50.3% to 114.6% 67.6% to 101.8% </t>
  </si>
  <si>
    <t>Schedule of fair value assets and liabilities measured on nonrecurring basis</t>
  </si>
  <si>
    <t xml:space="preserve">The following table
presents financial assets measured at fair value on a nonrecurring basis as of December 31, 2019 and 2018 (in thousands):
Total Carrying Quoted Prices Significant Significant
December 31, 2019
Impaired Royalties $ 10,004 $ — $ — $ 10,004
December 31, 2018
Impaired Royalties $ 8,227 $ — $ — $ 8,227 </t>
  </si>
  <si>
    <t>Schedule of fair value by balance sheet grouping</t>
  </si>
  <si>
    <t xml:space="preserve">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unconsolidated entity. For the year ended December 31, 2019 (in thousands):
Carry Value Fair Value Level 1 Level 2 Level 3
Financial Assets
Cash and cash equivalents $ 11,158 $ 11,158 $ 11,158 $ — $ —
Finance receivables 172,825 172,825 — — 172,825
Marketable investments 2,268 2,268 1,802 — 466
Warrant assets 3,555 3,555 — — 3,555
Financial Liabilities
Contingent consideration payable $ 14,500 $ 14,500 $ — $ — $ 14,500
Warrant liability 76 76 — — 76 For the year ended December 31,
2018 (in thousands):
Carry Value Fair Value Level 1 Level 2 Level 3
Financial Assets
Cash and cash equivalents $ 20,227 $ 20,227 $ 20,227 $ — $ —
Finance receivables 166,610 166,610 — — 166,610
Marketable investments 532 532 — — 532
Warrant assets 2,777 2,777 — — 2,777
Financial Liabilities
Warrant liability $ 13 $ 13 $ — $ — $ 13 </t>
  </si>
  <si>
    <t>Segment Information (Tables)</t>
  </si>
  <si>
    <t>Schedule of Reportable Segments</t>
  </si>
  <si>
    <t xml:space="preserve">The following tables
present financial information for the Company’s reportable segments for the periods indicated (in thousands):
Twelve Months Ended December 31, 2019 Finance Pharmaceutical Holding Consolidated
Revenues $ 30,117 $ 621 $ 9 $ 30,747
Provision for credit losses and impairment expense 2,209 — — 2,209
Interest expense 338 — — 338
Pharmaceutical manufacturing, research and
development expense — 1,176 — 1,176
Depreciation and amortization — 4,936 18 4,954
General and administrative expense 1,453 1,205 4,772 7,430
Other income (expense), net 2,265 — (63 ) 2,202
Income (loss) from
continuing operations before income tax benefit 28,382 (6,696 ) (4,844 ) 16,842
Income tax benefit — — (6,986 ) (6,986 )
Consolidated net income (loss) 28,382 (6,696 ) 2,142 23,828 </t>
  </si>
  <si>
    <t>Income Taxes (Tables)</t>
  </si>
  <si>
    <t>Schedule of income before income tax</t>
  </si>
  <si>
    <t xml:space="preserve">The components of income before income
tax provision are as follows (in thousands):
December 31,
2019 2018
U.S. $ 16,842 $ 6,237 </t>
  </si>
  <si>
    <t>Schedule of components of income tax expense (benefit)</t>
  </si>
  <si>
    <t xml:space="preserve">During the years ended
December 31, 2019 and 2018, the Company’s provision for (benefit from) income taxes was as follows (in thousands):
December 31,
2019 2018
Current provision $ 97 $ 11
Deferred provision (7,083 ) 31
Total provision for income taxes $ (6,986 ) $ 42 The components of the income tax provision
(benefit) are as follows (in thousands):
December 31,
2019 2018
Federal tax provision at statutory rate $ 3,524 $ 1,312
Change in valuation allowance (10,896 ) (1,137 )
Transaction Cost 215 —
Other (66 ) (167 )
Write off of expired deferred tax assets 237 1
Provision related to non-controlling interest — 33
Total provision (benefit) for income taxes $ (6,986 ) $ 42 </t>
  </si>
  <si>
    <t>Schedule of deferred tax assets and liabilities</t>
  </si>
  <si>
    <t xml:space="preserve">Deferred tax assets consist of the following
(in thousands):
December 31,
2019 2018
Deferred tax assets:
Credit carryforward $ 2,952 $ 2,660
Stock based compensation 359 313
Other 3,329 3,043
Net operating losses 75,680 79,250
Gross deferred tax assets 82,320 85,266
Deferred tax liabilities:
Fixed assets (4,627 ) —
Intangible assets other than goodwill (226 ) —
Valuation allowance (51,687 ) (62,582 )
Net deferred tax assets $ 25,780 $ 22,684 </t>
  </si>
  <si>
    <t>SWK Holdings Corporation and Summary of Significant Accounting Policies (Details) - USD ($) $ / shares in Units, $ in Thousands</t>
  </si>
  <si>
    <t>Numerator:</t>
  </si>
  <si>
    <t>Net income (loss) attributable to SWK Holdings Corporation Stockholders</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SWK Holdings Corporation and Summary of Significant Accounting Policies (Details Narrative) - USD ($) $ in Thousands</t>
  </si>
  <si>
    <t>Mar. 23, 2020</t>
  </si>
  <si>
    <t>Inventory, Raw Material</t>
  </si>
  <si>
    <t>Furniture, Fixtures, and Equipment [Member] | Minimum [Member]</t>
  </si>
  <si>
    <t>Useful Life of Property Plant and Equipment</t>
  </si>
  <si>
    <t>3 years</t>
  </si>
  <si>
    <t>Furniture, Fixtures, and Equipment [Member] | Maximum [Member]</t>
  </si>
  <si>
    <t>10 years</t>
  </si>
  <si>
    <t>Subsequent Event [Member] | Life Science [Member]</t>
  </si>
  <si>
    <t>Business Combination, Aggregate Funding</t>
  </si>
  <si>
    <t>Business Combinations (Details) - USD ($) $ in Thousands</t>
  </si>
  <si>
    <t>Aug. 26, 2019</t>
  </si>
  <si>
    <t>Patents and other intangible assets</t>
  </si>
  <si>
    <t>Enteris BioPharma Inc. [Member]</t>
  </si>
  <si>
    <t>Cash</t>
  </si>
  <si>
    <t>Prepaid expenses and other current assets</t>
  </si>
  <si>
    <t>Property and equipment</t>
  </si>
  <si>
    <t>Right of use operating lease asset</t>
  </si>
  <si>
    <t>Accounts payable</t>
  </si>
  <si>
    <t>Accrued expenses and other current liabilities</t>
  </si>
  <si>
    <t>Deferred revenue</t>
  </si>
  <si>
    <t>Lease liability</t>
  </si>
  <si>
    <t>Deferred tax liability</t>
  </si>
  <si>
    <t>Total purchase price</t>
  </si>
  <si>
    <t>Business Combinations (Details 2) - USD ($) $ in Thousands</t>
  </si>
  <si>
    <t>Disclosure Business Combinations Details 2Abstract</t>
  </si>
  <si>
    <t>Net income (loss)</t>
  </si>
  <si>
    <t>Business Combinations (Details 3) $ in Thousands</t>
  </si>
  <si>
    <t>Dec. 31, 2019USD ($)</t>
  </si>
  <si>
    <t>Disclosure Business Combinations Details 3Abstract</t>
  </si>
  <si>
    <t>Acquisition of Enteris</t>
  </si>
  <si>
    <t>Business Combinations (Details 4) $ in Thousands</t>
  </si>
  <si>
    <t>Gross Book Value</t>
  </si>
  <si>
    <t>Accumulated Amortization</t>
  </si>
  <si>
    <t>Net Book Value</t>
  </si>
  <si>
    <t>Minimum [Member]</t>
  </si>
  <si>
    <t>Estimated Useful Life</t>
  </si>
  <si>
    <t>1 year</t>
  </si>
  <si>
    <t>Maximum [Member]</t>
  </si>
  <si>
    <t>20 years</t>
  </si>
  <si>
    <t>Cara Licensing Agreement [Member]</t>
  </si>
  <si>
    <t>Patent [Member]</t>
  </si>
  <si>
    <t>Trademarks and Trade Names [Member]</t>
  </si>
  <si>
    <t>Customer Relationships [Member]</t>
  </si>
  <si>
    <t>Intangible Assets [Member]</t>
  </si>
  <si>
    <t>Deferred Patent Costs [Member]</t>
  </si>
  <si>
    <t>Business Combinations (Details 5) $ in Thousands</t>
  </si>
  <si>
    <t>2020</t>
  </si>
  <si>
    <t>2021</t>
  </si>
  <si>
    <t>2022</t>
  </si>
  <si>
    <t>2023</t>
  </si>
  <si>
    <t>2024</t>
  </si>
  <si>
    <t>Thereafter</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Finance Receivables (Details Narrative) - USD ($) $ in Thousands</t>
  </si>
  <si>
    <t>Apr. 02, 2013</t>
  </si>
  <si>
    <t>Besivance [Member]</t>
  </si>
  <si>
    <t>Royalty Purchased on Sales, Percent</t>
  </si>
  <si>
    <t>2.40%</t>
  </si>
  <si>
    <t>Royalty Purchased on Sales, Amount</t>
  </si>
  <si>
    <t>ABT Molecular Imaging, Inc [Member]</t>
  </si>
  <si>
    <t>Allowance for credit loss</t>
  </si>
  <si>
    <t>Fair Value of Allowance for Credit Losses</t>
  </si>
  <si>
    <t>ABT Molecular Imaging, Inc [Member] | First Lien Loan [Member]</t>
  </si>
  <si>
    <t>ABT Molecular Imaging, Inc [Member] | Second Lien Loan [Member]</t>
  </si>
  <si>
    <t>B&amp;D Dental [Member]</t>
  </si>
  <si>
    <t>Face amount</t>
  </si>
  <si>
    <t>Property and Equipment, Net (Details) - USD ($) $ in Thousands</t>
  </si>
  <si>
    <t>Less accumulated depreciation</t>
  </si>
  <si>
    <t>Production Equipment and Other [Member]</t>
  </si>
  <si>
    <t>Furniture, Fixtures, and Equipment [Member]</t>
  </si>
  <si>
    <t>Leasehold Improvements [Member]</t>
  </si>
  <si>
    <t>Capitalized Software [Member]</t>
  </si>
  <si>
    <t>Property and Equipment, Net (Details Narrative) - USD ($) $ in Thousands</t>
  </si>
  <si>
    <t>Depreciation Expense</t>
  </si>
  <si>
    <t>Property, Plant and Equipment [Member]</t>
  </si>
  <si>
    <t>Marketable Investments and Corporate Debt Securities (Details) - USD ($) $ in Thousands</t>
  </si>
  <si>
    <t>Corporate debt securities</t>
  </si>
  <si>
    <t>Equity securities</t>
  </si>
  <si>
    <t>Marketable Investments and Corporate Debt Securities (Details 2) - USD ($) $ in Thousands</t>
  </si>
  <si>
    <t>Available for Sale Securities:</t>
  </si>
  <si>
    <t>Gross Unrealized Gains</t>
  </si>
  <si>
    <t>Gross Unrealized Loss</t>
  </si>
  <si>
    <t>Proceeds from sale of equity securities</t>
  </si>
  <si>
    <t>Realized gain (loss) on sale (write off) of equity securities</t>
  </si>
  <si>
    <t>Equity investment losses reflected in the Consolidated Statements of Income</t>
  </si>
  <si>
    <t>Corporate Debt Securities [Member]</t>
  </si>
  <si>
    <t>Amortized Cost</t>
  </si>
  <si>
    <t>Fair Value</t>
  </si>
  <si>
    <t>Marketable Investments and Corporate Debt Securities (Details Narrative) - USD ($) $ in Thousands</t>
  </si>
  <si>
    <t>Nov. 15, 2013</t>
  </si>
  <si>
    <t>Jul. 09, 2013</t>
  </si>
  <si>
    <t>Senior notes</t>
  </si>
  <si>
    <t>Paid-in-kind interest</t>
  </si>
  <si>
    <t>Agreement To Purchase Senior Secured Notes [Member]</t>
  </si>
  <si>
    <t>Cash collected from debt</t>
  </si>
  <si>
    <t>Tribute [Member] | Agreement To Purchase Senior Secured Notes [Member]</t>
  </si>
  <si>
    <t>Revolving Credit Facility (Details Narrative) - USD ($) $ in Thousands</t>
  </si>
  <si>
    <t>Disclosure Revolving Credit Facility Details Narrative Abstract</t>
  </si>
  <si>
    <t>Maximum Revolving Credit Available</t>
  </si>
  <si>
    <t>Remaining Revolving Credit</t>
  </si>
  <si>
    <t>Related Party Transactions (Details)</t>
  </si>
  <si>
    <t>Expected Dividend Rate [Member]</t>
  </si>
  <si>
    <t>Dividend rate</t>
  </si>
  <si>
    <t>Loan Credit Agreement [Member] | Expected Dividend Rate [Member]</t>
  </si>
  <si>
    <t>Loan Credit Agreement [Member] | Risk Free Interest Rate [Member]</t>
  </si>
  <si>
    <t>Risk-free rate</t>
  </si>
  <si>
    <t>1.60%</t>
  </si>
  <si>
    <t>2.50%</t>
  </si>
  <si>
    <t>Loan Credit Agreement [Member] | Expected Term [Member]</t>
  </si>
  <si>
    <t>Expected life (years)</t>
  </si>
  <si>
    <t>8 months 13 days</t>
  </si>
  <si>
    <t>1 year 8 months 12 days</t>
  </si>
  <si>
    <t>Loan Credit Agreement [Member] | Price Volatility [Member]</t>
  </si>
  <si>
    <t>Expected volatility</t>
  </si>
  <si>
    <t>31.80%</t>
  </si>
  <si>
    <t>18.60%</t>
  </si>
  <si>
    <t>Related Party Transactions (Details 2) - USD ($) $ in Thousands</t>
  </si>
  <si>
    <t>Fair value at beginning</t>
  </si>
  <si>
    <t>Issuances</t>
  </si>
  <si>
    <t>Changes in fair value</t>
  </si>
  <si>
    <t>Fair value at ending</t>
  </si>
  <si>
    <t>Warrant Liability [Member]</t>
  </si>
  <si>
    <t>Related Party Transactions (Details Narartive) - Delayed Draw [Member] - $ / shares</t>
  </si>
  <si>
    <t>Sep. 06, 2013</t>
  </si>
  <si>
    <t>Number of securities called by warrants or rights (in shares)</t>
  </si>
  <si>
    <t>Exercise price of warrants or rights (in dollars per Share)</t>
  </si>
  <si>
    <t>Reduction in strike price</t>
  </si>
  <si>
    <t>Commitments and Contingencies (Details) - USD ($) $ in Thousands</t>
  </si>
  <si>
    <t>Total unfunded commitments</t>
  </si>
  <si>
    <t>4Web, Inc. [Member]</t>
  </si>
  <si>
    <t>Aimmune Therapeutics, Inc. [Member]</t>
  </si>
  <si>
    <t>eTon Pharmaceuticals, Inc. [Member]</t>
  </si>
  <si>
    <t>Harrow Pharmaceuticals, Inc. [Member]</t>
  </si>
  <si>
    <t>Unfunded Loan Commitment [Member]</t>
  </si>
  <si>
    <t>Stockholders' Equity (Details) - USD ($) $ / shares in Units, $ in Thousands</t>
  </si>
  <si>
    <t>Share-based Compensation Arrangement by Share-based Payment Award, Options, Outstanding [Roll Forward]</t>
  </si>
  <si>
    <t>Outstanding at beginning</t>
  </si>
  <si>
    <t>Options cancelled and retired</t>
  </si>
  <si>
    <t>Options exercised</t>
  </si>
  <si>
    <t>Options granted</t>
  </si>
  <si>
    <t>Outstanding at ending</t>
  </si>
  <si>
    <t>Options vested and exercisable and expected to be vested and exercisable</t>
  </si>
  <si>
    <t>Options vested and exercisable at ending</t>
  </si>
  <si>
    <t>Share-based Compensation Arrangement by Share-based Payment Award, Options, Outstanding, Weighted Average Exercise Price [Roll Forward]</t>
  </si>
  <si>
    <t>Granted</t>
  </si>
  <si>
    <t>Share-based Compensation Arrangement by Share-based Payment Award, Options, Weighted-Average Remaining Term [Roll Forward]</t>
  </si>
  <si>
    <t>4 years 10 months 24 days</t>
  </si>
  <si>
    <t>5 years 10 months 24 days</t>
  </si>
  <si>
    <t>Share-based Compensation Arrangement by Share-based Payment Award, Options, Intrinsic value [Roll Forward]</t>
  </si>
  <si>
    <t>Stockholders' Equity (Details 2) - $ / shares</t>
  </si>
  <si>
    <t>Dec. 31, 2017</t>
  </si>
  <si>
    <t>Number outstanding (in Shares)</t>
  </si>
  <si>
    <t>Weighted average remaining contractual life (In Years)</t>
  </si>
  <si>
    <t>Weighted average exercise price per share</t>
  </si>
  <si>
    <t>Number exercisable (in Shares)</t>
  </si>
  <si>
    <t>Weighted average exercise price per hare</t>
  </si>
  <si>
    <t>Exercise Price $8.30 [Member]</t>
  </si>
  <si>
    <t>2 years 4 months 24 days</t>
  </si>
  <si>
    <t>Exercise Price $9.61 [Member]</t>
  </si>
  <si>
    <t>6 years 6 months</t>
  </si>
  <si>
    <t>Exercise Price $12.50 [Member]</t>
  </si>
  <si>
    <t>9 years 1 month 6 days</t>
  </si>
  <si>
    <t>9 years 4 months 24 days</t>
  </si>
  <si>
    <t>Exercise Price $13.70 [Member]</t>
  </si>
  <si>
    <t>4 years 7 months 6 days</t>
  </si>
  <si>
    <t>Stockholders' Equity (Details Narrative) - USD ($) $ / shares in Units, $ in Thousands</t>
  </si>
  <si>
    <t>1 Months Ended</t>
  </si>
  <si>
    <t>Jan. 28, 2019</t>
  </si>
  <si>
    <t>Options exercise price, per share</t>
  </si>
  <si>
    <t>Compensation for non-employee directors (in shares)</t>
  </si>
  <si>
    <t>Allocated share-based compensation</t>
  </si>
  <si>
    <t>Value of compensation for non-employee directors</t>
  </si>
  <si>
    <t>Restricted Stock [Member] | Chief Executive Officer [Member]</t>
  </si>
  <si>
    <t>Stock Incentive Plan [Member] | Chief Executive Officer [Member]</t>
  </si>
  <si>
    <t>Fair Value Measurements (Details) - USD ($) $ in Thousands</t>
  </si>
  <si>
    <t>Financial Assets:</t>
  </si>
  <si>
    <t>Financial Liabilities:</t>
  </si>
  <si>
    <t>Fair Value, Inputs, Level 1 [Member]</t>
  </si>
  <si>
    <t>Fair Value, Inputs, Level 2 [Member]</t>
  </si>
  <si>
    <t>Fair Value, Inputs, Level 3 [Member]</t>
  </si>
  <si>
    <t>Fair Value Measurements (Details 2) - USD ($) $ in Thousands</t>
  </si>
  <si>
    <t>Fair value - December 31, 2017</t>
  </si>
  <si>
    <t>Canceled</t>
  </si>
  <si>
    <t>Change in fair value</t>
  </si>
  <si>
    <t>Fair value - June 30, 2018</t>
  </si>
  <si>
    <t>Fair Value Measurements (Details 3)</t>
  </si>
  <si>
    <t>Dividend rate range</t>
  </si>
  <si>
    <t>Risk Free Interest Rate [Member] | Minimum [Member]</t>
  </si>
  <si>
    <t>Risk-free rate range</t>
  </si>
  <si>
    <t>1.70%</t>
  </si>
  <si>
    <t>Risk Free Interest Rate [Member] | Maximum [Member]</t>
  </si>
  <si>
    <t>1.80%</t>
  </si>
  <si>
    <t>2.60%</t>
  </si>
  <si>
    <t>Expected Term [Member] | Minimum [Member]</t>
  </si>
  <si>
    <t>Expected life (years) range</t>
  </si>
  <si>
    <t>4 years 9 months 18 days</t>
  </si>
  <si>
    <t>Expected Term [Member] | Maximum [Member]</t>
  </si>
  <si>
    <t>7 years 10 months 24 days</t>
  </si>
  <si>
    <t>Price Volatility [Member] | Minimum [Member]</t>
  </si>
  <si>
    <t>Expected volatility range</t>
  </si>
  <si>
    <t>50.30%</t>
  </si>
  <si>
    <t>67.60%</t>
  </si>
  <si>
    <t>Price Volatility [Member] | Maximum [Member]</t>
  </si>
  <si>
    <t>114.60%</t>
  </si>
  <si>
    <t>101.80%</t>
  </si>
  <si>
    <t>Fair Value Measurements (Details 4) - USD ($) $ in Thousands</t>
  </si>
  <si>
    <t>Impaired loans</t>
  </si>
  <si>
    <t>Tribute Warrant [Member] | Fair Value, Inputs, Level 3 [Member]</t>
  </si>
  <si>
    <t>Marketable Securities [Member] | Tribute Warrant [Member]</t>
  </si>
  <si>
    <t>Fair Value Measurements (Details 5) - USD ($) $ in Thousands</t>
  </si>
  <si>
    <t>Financial Assets</t>
  </si>
  <si>
    <t>Cash and cash equivalents at fair value</t>
  </si>
  <si>
    <t>Finance receivables</t>
  </si>
  <si>
    <t>Finance receivables at fair value</t>
  </si>
  <si>
    <t>Marketable investments at fair value</t>
  </si>
  <si>
    <t>Warrant assets at fair value</t>
  </si>
  <si>
    <t>Financial Liabilities</t>
  </si>
  <si>
    <t>Contingent consideration payable at fair value</t>
  </si>
  <si>
    <t>Gross liability at fair value</t>
  </si>
  <si>
    <t>Segment Information (Details) - USD ($) $ in Thousands</t>
  </si>
  <si>
    <t>Provision for credit losses and impairment expense</t>
  </si>
  <si>
    <t>Depreciation and amortization</t>
  </si>
  <si>
    <t>General and administrative expense</t>
  </si>
  <si>
    <t>Income (loss) from continuing operations before income tax benefit</t>
  </si>
  <si>
    <t>Income tax (benefit) expense</t>
  </si>
  <si>
    <t>Finance Receivables [Member]</t>
  </si>
  <si>
    <t>Pharmaceutical Development [Member]</t>
  </si>
  <si>
    <t>Holding Company and Other [Member]</t>
  </si>
  <si>
    <t>Income Taxes (Details) - USD ($) $ in Thousands</t>
  </si>
  <si>
    <t>U. S.</t>
  </si>
  <si>
    <t>Income Taxes (Details 2) - USD ($) $ in Thousands</t>
  </si>
  <si>
    <t>Income Tax Expense (Benefit)</t>
  </si>
  <si>
    <t>Current benefit</t>
  </si>
  <si>
    <t>Deferred provision</t>
  </si>
  <si>
    <t>Total provision for income taxes</t>
  </si>
  <si>
    <t>Effective Income Tax Rate Reconciliation, Amount</t>
  </si>
  <si>
    <t>Federal tax (benefit) at statutory rate</t>
  </si>
  <si>
    <t>Change in valuation allowance</t>
  </si>
  <si>
    <t>Transaction costs</t>
  </si>
  <si>
    <t>Write off of expired deferred tax assets</t>
  </si>
  <si>
    <t>Provision related to non-controlling interest</t>
  </si>
  <si>
    <t>Income Taxes (Details 3) - USD ($) $ in Thousands</t>
  </si>
  <si>
    <t>Deferred tax assets</t>
  </si>
  <si>
    <t>Credit carryforward</t>
  </si>
  <si>
    <t>Stock based compensation</t>
  </si>
  <si>
    <t>Net operating losses</t>
  </si>
  <si>
    <t>Gross deferred tax assets</t>
  </si>
  <si>
    <t>Deferred tax liabilities:</t>
  </si>
  <si>
    <t>Fixed assets</t>
  </si>
  <si>
    <t>Intangible assets other than goodwill</t>
  </si>
  <si>
    <t>Valuation allowance</t>
  </si>
  <si>
    <t>Net deferred tax assets</t>
  </si>
  <si>
    <t>Income Taxes (Details Narrative) $ in Thousands</t>
  </si>
  <si>
    <t>Net operating loss carryforwards resulting from tax deductions upon the exercise of employee stock options</t>
  </si>
  <si>
    <t>Net operating loss carryforwards for federal income tax</t>
  </si>
  <si>
    <t>Net operating loss carryforwards for federal researc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47</v>
      </c>
    </row>
    <row r="26" spans="1:4">
      <c r="A26" s="4" t="s">
        <v>48</v>
      </c>
      <c r="B26" s="4" t="s">
        <v>9</v>
      </c>
    </row>
    <row r="27" spans="1:4">
      <c r="A27" s="4" t="s">
        <v>49</v>
      </c>
      <c r="B27" s="4" t="s">
        <v>9</v>
      </c>
    </row>
    <row r="28" spans="1:4">
      <c r="A28" s="4" t="s">
        <v>50</v>
      </c>
      <c r="D28" s="5" t="n">
        <v>35538769</v>
      </c>
    </row>
    <row r="29" spans="1:4">
      <c r="A29" s="4" t="s">
        <v>51</v>
      </c>
      <c r="C29" s="6" t="n">
        <v>12907790</v>
      </c>
    </row>
    <row r="30" spans="1:4">
      <c r="A30" s="4" t="s">
        <v>52</v>
      </c>
      <c r="B30" s="4" t="s">
        <v>53</v>
      </c>
    </row>
    <row r="31" spans="1:4">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5" t="n">
        <v>11158</v>
      </c>
      <c r="C3" s="5" t="n">
        <v>20227</v>
      </c>
    </row>
    <row r="4" spans="1:3">
      <c r="A4" s="4" t="s">
        <v>60</v>
      </c>
      <c r="B4" s="6" t="n">
        <v>2554</v>
      </c>
      <c r="C4" s="6" t="n">
        <v>2195</v>
      </c>
    </row>
    <row r="5" spans="1:3">
      <c r="A5" s="4" t="s">
        <v>61</v>
      </c>
      <c r="B5" s="6" t="n">
        <v>1802</v>
      </c>
      <c r="C5" s="4" t="s">
        <v>62</v>
      </c>
    </row>
    <row r="6" spans="1:3">
      <c r="A6" s="4" t="s">
        <v>63</v>
      </c>
      <c r="B6" s="6" t="n">
        <v>1087</v>
      </c>
      <c r="C6" s="6" t="n">
        <v>138</v>
      </c>
    </row>
    <row r="7" spans="1:3">
      <c r="A7" s="4" t="s">
        <v>64</v>
      </c>
      <c r="B7" s="6" t="n">
        <v>16601</v>
      </c>
      <c r="C7" s="6" t="n">
        <v>22560</v>
      </c>
    </row>
    <row r="8" spans="1:3">
      <c r="A8" s="4" t="s">
        <v>65</v>
      </c>
      <c r="B8" s="6" t="n">
        <v>172825</v>
      </c>
      <c r="C8" s="6" t="n">
        <v>166610</v>
      </c>
    </row>
    <row r="9" spans="1:3">
      <c r="A9" s="4" t="s">
        <v>61</v>
      </c>
      <c r="B9" s="6" t="n">
        <v>466</v>
      </c>
      <c r="C9" s="6" t="n">
        <v>532</v>
      </c>
    </row>
    <row r="10" spans="1:3">
      <c r="A10" s="4" t="s">
        <v>66</v>
      </c>
      <c r="B10" s="6" t="n">
        <v>25780</v>
      </c>
      <c r="C10" s="6" t="n">
        <v>22684</v>
      </c>
    </row>
    <row r="11" spans="1:3">
      <c r="A11" s="4" t="s">
        <v>67</v>
      </c>
      <c r="B11" s="6" t="n">
        <v>3555</v>
      </c>
      <c r="C11" s="6" t="n">
        <v>2777</v>
      </c>
    </row>
    <row r="12" spans="1:3">
      <c r="A12" s="4" t="s">
        <v>68</v>
      </c>
      <c r="B12" s="6" t="n">
        <v>25113</v>
      </c>
      <c r="C12" s="4" t="s">
        <v>62</v>
      </c>
    </row>
    <row r="13" spans="1:3">
      <c r="A13" s="4" t="s">
        <v>69</v>
      </c>
      <c r="B13" s="6" t="n">
        <v>8404</v>
      </c>
      <c r="C13" s="4" t="s">
        <v>62</v>
      </c>
    </row>
    <row r="14" spans="1:3">
      <c r="A14" s="4" t="s">
        <v>70</v>
      </c>
      <c r="B14" s="6" t="n">
        <v>1292</v>
      </c>
      <c r="C14" s="6" t="n">
        <v>25</v>
      </c>
    </row>
    <row r="15" spans="1:3">
      <c r="A15" s="4" t="s">
        <v>71</v>
      </c>
      <c r="B15" s="6" t="n">
        <v>336</v>
      </c>
      <c r="C15" s="6" t="n">
        <v>474</v>
      </c>
    </row>
    <row r="16" spans="1:3">
      <c r="A16" s="4" t="s">
        <v>72</v>
      </c>
      <c r="B16" s="6" t="n">
        <v>254372</v>
      </c>
      <c r="C16" s="6" t="n">
        <v>215662</v>
      </c>
    </row>
    <row r="17" spans="1:3">
      <c r="A17" s="3" t="s">
        <v>73</v>
      </c>
    </row>
    <row r="18" spans="1:3">
      <c r="A18" s="4" t="s">
        <v>74</v>
      </c>
      <c r="B18" s="6" t="n">
        <v>3061</v>
      </c>
      <c r="C18" s="6" t="n">
        <v>2581</v>
      </c>
    </row>
    <row r="19" spans="1:3">
      <c r="A19" s="4" t="s">
        <v>75</v>
      </c>
      <c r="B19" s="6" t="n">
        <v>3061</v>
      </c>
      <c r="C19" s="6" t="n">
        <v>2581</v>
      </c>
    </row>
    <row r="20" spans="1:3">
      <c r="A20" s="4" t="s">
        <v>76</v>
      </c>
      <c r="B20" s="6" t="n">
        <v>14500</v>
      </c>
      <c r="C20" s="4" t="s">
        <v>62</v>
      </c>
    </row>
    <row r="21" spans="1:3">
      <c r="A21" s="4" t="s">
        <v>77</v>
      </c>
      <c r="B21" s="6" t="n">
        <v>76</v>
      </c>
      <c r="C21" s="6" t="n">
        <v>13</v>
      </c>
    </row>
    <row r="22" spans="1:3">
      <c r="A22" s="4" t="s">
        <v>78</v>
      </c>
      <c r="B22" s="6" t="n">
        <v>203</v>
      </c>
      <c r="C22" s="6" t="n">
        <v>11</v>
      </c>
    </row>
    <row r="23" spans="1:3">
      <c r="A23" s="4" t="s">
        <v>79</v>
      </c>
      <c r="B23" s="6" t="n">
        <v>17840</v>
      </c>
      <c r="C23" s="6" t="n">
        <v>2605</v>
      </c>
    </row>
    <row r="24" spans="1:3">
      <c r="A24" s="4" t="s">
        <v>80</v>
      </c>
      <c r="C24" s="4" t="s">
        <v>62</v>
      </c>
    </row>
    <row r="25" spans="1:3">
      <c r="A25" s="3" t="s">
        <v>81</v>
      </c>
    </row>
    <row r="26" spans="1:3">
      <c r="A26" s="4" t="s">
        <v>82</v>
      </c>
      <c r="B26" s="4" t="s">
        <v>62</v>
      </c>
      <c r="C26" s="4" t="s">
        <v>62</v>
      </c>
    </row>
    <row r="27" spans="1:3">
      <c r="A27" s="4" t="s">
        <v>83</v>
      </c>
      <c r="B27" s="6" t="n">
        <v>13</v>
      </c>
      <c r="C27" s="6" t="n">
        <v>13</v>
      </c>
    </row>
    <row r="28" spans="1:3">
      <c r="A28" s="4" t="s">
        <v>84</v>
      </c>
      <c r="B28" s="6" t="n">
        <v>4432146</v>
      </c>
      <c r="C28" s="6" t="n">
        <v>4432499</v>
      </c>
    </row>
    <row r="29" spans="1:3">
      <c r="A29" s="4" t="s">
        <v>85</v>
      </c>
      <c r="B29" s="6" t="n">
        <v>-4195627</v>
      </c>
      <c r="C29" s="6" t="n">
        <v>-4219455</v>
      </c>
    </row>
    <row r="30" spans="1:3">
      <c r="A30" s="4" t="s">
        <v>86</v>
      </c>
      <c r="B30" s="6" t="n">
        <v>236532</v>
      </c>
      <c r="C30" s="6" t="n">
        <v>213057</v>
      </c>
    </row>
    <row r="31" spans="1:3">
      <c r="A31" s="4" t="s">
        <v>87</v>
      </c>
      <c r="B31" s="5" t="n">
        <v>254372</v>
      </c>
      <c r="C31" s="5" t="n">
        <v>21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90</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14</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7</v>
      </c>
    </row>
    <row r="2" spans="1:3">
      <c r="A2" s="3" t="s">
        <v>89</v>
      </c>
    </row>
    <row r="3" spans="1:3">
      <c r="A3" s="4" t="s">
        <v>90</v>
      </c>
      <c r="B3" s="7" t="n">
        <v>0.001</v>
      </c>
      <c r="C3" s="7" t="n">
        <v>0.001</v>
      </c>
    </row>
    <row r="4" spans="1:3">
      <c r="A4" s="4" t="s">
        <v>91</v>
      </c>
      <c r="B4" s="6" t="n">
        <v>5000000</v>
      </c>
      <c r="C4" s="6" t="n">
        <v>5000000</v>
      </c>
    </row>
    <row r="5" spans="1:3">
      <c r="A5" s="4" t="s">
        <v>92</v>
      </c>
      <c r="B5" s="6" t="n">
        <v>0</v>
      </c>
      <c r="C5" s="6" t="n">
        <v>0</v>
      </c>
    </row>
    <row r="6" spans="1:3">
      <c r="A6" s="4" t="s">
        <v>93</v>
      </c>
      <c r="B6" s="6" t="n">
        <v>0</v>
      </c>
      <c r="C6" s="6" t="n">
        <v>0</v>
      </c>
    </row>
    <row r="7" spans="1:3">
      <c r="A7" s="4" t="s">
        <v>94</v>
      </c>
      <c r="B7" s="7" t="n">
        <v>0.001</v>
      </c>
      <c r="C7" s="7" t="n">
        <v>0.001</v>
      </c>
    </row>
    <row r="8" spans="1:3">
      <c r="A8" s="4" t="s">
        <v>95</v>
      </c>
      <c r="B8" s="6" t="n">
        <v>250000000</v>
      </c>
      <c r="C8" s="6" t="n">
        <v>250000000</v>
      </c>
    </row>
    <row r="9" spans="1:3">
      <c r="A9" s="4" t="s">
        <v>96</v>
      </c>
      <c r="B9" s="6" t="n">
        <v>12917348</v>
      </c>
      <c r="C9" s="6" t="n">
        <v>12933674</v>
      </c>
    </row>
    <row r="10" spans="1:3">
      <c r="A10" s="4" t="s">
        <v>97</v>
      </c>
      <c r="B10" s="6" t="n">
        <v>12917348</v>
      </c>
      <c r="C10" s="6" t="n">
        <v>12933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57</v>
      </c>
    </row>
    <row r="3" spans="1:3">
      <c r="A3" s="3" t="s">
        <v>336</v>
      </c>
    </row>
    <row r="4" spans="1:3">
      <c r="A4" s="4" t="s">
        <v>337</v>
      </c>
      <c r="B4" s="5" t="n">
        <v>23828</v>
      </c>
      <c r="C4" s="5" t="n">
        <v>6195</v>
      </c>
    </row>
    <row r="5" spans="1:3">
      <c r="A5" s="3" t="s">
        <v>338</v>
      </c>
    </row>
    <row r="6" spans="1:3">
      <c r="A6" s="4" t="s">
        <v>339</v>
      </c>
      <c r="B6" s="6" t="n">
        <v>12906000</v>
      </c>
      <c r="C6" s="6" t="n">
        <v>13051000</v>
      </c>
    </row>
    <row r="7" spans="1:3">
      <c r="A7" s="4" t="s">
        <v>340</v>
      </c>
      <c r="B7" s="6" t="n">
        <v>5000</v>
      </c>
      <c r="C7" s="6" t="n">
        <v>3000</v>
      </c>
    </row>
    <row r="8" spans="1:3">
      <c r="A8" s="4" t="s">
        <v>341</v>
      </c>
      <c r="B8" s="6" t="n">
        <v>12911000</v>
      </c>
      <c r="C8" s="6" t="n">
        <v>13054000</v>
      </c>
    </row>
    <row r="9" spans="1:3">
      <c r="A9" s="4" t="s">
        <v>342</v>
      </c>
      <c r="B9" s="8" t="n">
        <v>1.85</v>
      </c>
      <c r="C9" s="8" t="n">
        <v>0.47</v>
      </c>
    </row>
    <row r="10" spans="1:3">
      <c r="A10" s="4" t="s">
        <v>343</v>
      </c>
      <c r="B10" s="8" t="n">
        <v>1.85</v>
      </c>
      <c r="C10" s="8" t="n">
        <v>0.47</v>
      </c>
    </row>
    <row r="11" spans="1:3">
      <c r="A11" s="4" t="s">
        <v>344</v>
      </c>
      <c r="B11" s="6" t="n">
        <v>436000</v>
      </c>
      <c r="C11" s="6" t="n">
        <v>27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2</v>
      </c>
    </row>
    <row r="2" spans="1:3">
      <c r="A2" s="4" t="s">
        <v>347</v>
      </c>
      <c r="C2" s="5" t="n">
        <v>200</v>
      </c>
    </row>
    <row r="3" spans="1:3">
      <c r="A3" s="4" t="s">
        <v>348</v>
      </c>
    </row>
    <row r="4" spans="1:3">
      <c r="A4" s="4" t="s">
        <v>349</v>
      </c>
      <c r="C4" s="4" t="s">
        <v>350</v>
      </c>
    </row>
    <row r="5" spans="1:3">
      <c r="A5" s="4" t="s">
        <v>351</v>
      </c>
    </row>
    <row r="6" spans="1:3">
      <c r="A6" s="4" t="s">
        <v>349</v>
      </c>
      <c r="C6" s="4" t="s">
        <v>352</v>
      </c>
    </row>
    <row r="7" spans="1:3">
      <c r="A7" s="4" t="s">
        <v>353</v>
      </c>
    </row>
    <row r="8" spans="1:3">
      <c r="A8" s="4" t="s">
        <v>354</v>
      </c>
      <c r="B8" s="5" t="n">
        <v>539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5</v>
      </c>
      <c r="B1" s="2" t="s">
        <v>2</v>
      </c>
      <c r="C1" s="2" t="s">
        <v>356</v>
      </c>
      <c r="D1" s="2" t="s">
        <v>57</v>
      </c>
    </row>
    <row r="2" spans="1:4">
      <c r="A2" s="4" t="s">
        <v>357</v>
      </c>
      <c r="B2" s="5" t="n">
        <v>29929</v>
      </c>
    </row>
    <row r="3" spans="1:4">
      <c r="A3" s="4" t="s">
        <v>69</v>
      </c>
      <c r="B3" s="5" t="n">
        <v>8404</v>
      </c>
      <c r="D3" s="4" t="s">
        <v>62</v>
      </c>
    </row>
    <row r="4" spans="1:4">
      <c r="A4" s="4" t="s">
        <v>358</v>
      </c>
    </row>
    <row r="5" spans="1:4">
      <c r="A5" s="4" t="s">
        <v>359</v>
      </c>
      <c r="C5" s="5" t="n">
        <v>334</v>
      </c>
    </row>
    <row r="6" spans="1:4">
      <c r="A6" s="4" t="s">
        <v>60</v>
      </c>
      <c r="C6" s="6" t="n">
        <v>145</v>
      </c>
    </row>
    <row r="7" spans="1:4">
      <c r="A7" s="4" t="s">
        <v>232</v>
      </c>
      <c r="C7" s="6" t="n">
        <v>274</v>
      </c>
    </row>
    <row r="8" spans="1:4">
      <c r="A8" s="4" t="s">
        <v>360</v>
      </c>
      <c r="C8" s="6" t="n">
        <v>121</v>
      </c>
    </row>
    <row r="9" spans="1:4">
      <c r="A9" s="4" t="s">
        <v>361</v>
      </c>
      <c r="C9" s="6" t="n">
        <v>1324</v>
      </c>
    </row>
    <row r="10" spans="1:4">
      <c r="A10" s="4" t="s">
        <v>357</v>
      </c>
      <c r="C10" s="6" t="n">
        <v>29850</v>
      </c>
    </row>
    <row r="11" spans="1:4">
      <c r="A11" s="4" t="s">
        <v>362</v>
      </c>
      <c r="C11" s="6" t="n">
        <v>348</v>
      </c>
    </row>
    <row r="12" spans="1:4">
      <c r="A12" s="4" t="s">
        <v>71</v>
      </c>
      <c r="C12" s="6" t="n">
        <v>110</v>
      </c>
    </row>
    <row r="13" spans="1:4">
      <c r="A13" s="4" t="s">
        <v>69</v>
      </c>
      <c r="C13" s="6" t="n">
        <v>8404</v>
      </c>
    </row>
    <row r="14" spans="1:4">
      <c r="A14" s="4" t="s">
        <v>363</v>
      </c>
      <c r="C14" s="6" t="n">
        <v>-255</v>
      </c>
    </row>
    <row r="15" spans="1:4">
      <c r="A15" s="4" t="s">
        <v>364</v>
      </c>
      <c r="C15" s="6" t="n">
        <v>-1365</v>
      </c>
    </row>
    <row r="16" spans="1:4">
      <c r="A16" s="4" t="s">
        <v>365</v>
      </c>
      <c r="C16" s="6" t="n">
        <v>-385</v>
      </c>
    </row>
    <row r="17" spans="1:4">
      <c r="A17" s="4" t="s">
        <v>366</v>
      </c>
      <c r="C17" s="6" t="n">
        <v>-348</v>
      </c>
    </row>
    <row r="18" spans="1:4">
      <c r="A18" s="4" t="s">
        <v>367</v>
      </c>
      <c r="C18" s="6" t="n">
        <v>-3988</v>
      </c>
    </row>
    <row r="19" spans="1:4">
      <c r="A19" s="4" t="s">
        <v>368</v>
      </c>
      <c r="C19" s="5" t="n">
        <v>34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9</v>
      </c>
      <c r="B1" s="2" t="s">
        <v>1</v>
      </c>
    </row>
    <row r="2" spans="1:3">
      <c r="B2" s="2" t="s">
        <v>2</v>
      </c>
      <c r="C2" s="2" t="s">
        <v>57</v>
      </c>
    </row>
    <row r="3" spans="1:3">
      <c r="A3" s="3" t="s">
        <v>370</v>
      </c>
    </row>
    <row r="4" spans="1:3">
      <c r="A4" s="4" t="s">
        <v>99</v>
      </c>
      <c r="B4" s="5" t="n">
        <v>43706</v>
      </c>
      <c r="C4" s="5" t="n">
        <v>29734</v>
      </c>
    </row>
    <row r="5" spans="1:3">
      <c r="A5" s="4" t="s">
        <v>371</v>
      </c>
      <c r="B5" s="5" t="n">
        <v>22671</v>
      </c>
      <c r="C5" s="5" t="n">
        <v>-106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72</v>
      </c>
      <c r="B1" s="2" t="s">
        <v>1</v>
      </c>
    </row>
    <row r="2" spans="1:2">
      <c r="B2" s="2" t="s">
        <v>373</v>
      </c>
    </row>
    <row r="3" spans="1:2">
      <c r="A3" s="3" t="s">
        <v>374</v>
      </c>
    </row>
    <row r="4" spans="1:2">
      <c r="A4" s="4" t="s">
        <v>69</v>
      </c>
      <c r="B4" s="4" t="s">
        <v>62</v>
      </c>
    </row>
    <row r="5" spans="1:2">
      <c r="A5" s="4" t="s">
        <v>375</v>
      </c>
      <c r="B5" s="6" t="n">
        <v>8404</v>
      </c>
    </row>
    <row r="6" spans="1:2">
      <c r="A6" s="4" t="s">
        <v>69</v>
      </c>
      <c r="B6" s="5" t="n">
        <v>8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9"/>
    <col customWidth="1" max="2" min="2" width="21"/>
  </cols>
  <sheetData>
    <row r="1" spans="1:2">
      <c r="A1" s="1" t="s">
        <v>376</v>
      </c>
      <c r="B1" s="2" t="s">
        <v>1</v>
      </c>
    </row>
    <row r="2" spans="1:2">
      <c r="B2" s="2" t="s">
        <v>373</v>
      </c>
    </row>
    <row r="3" spans="1:2">
      <c r="A3" s="4" t="s">
        <v>377</v>
      </c>
      <c r="B3" s="5" t="n">
        <v>29929</v>
      </c>
    </row>
    <row r="4" spans="1:2">
      <c r="A4" s="4" t="s">
        <v>378</v>
      </c>
      <c r="B4" s="6" t="n">
        <v>4816</v>
      </c>
    </row>
    <row r="5" spans="1:2">
      <c r="A5" s="4" t="s">
        <v>379</v>
      </c>
      <c r="B5" s="5" t="n">
        <v>25113</v>
      </c>
    </row>
    <row r="6" spans="1:2">
      <c r="A6" s="4" t="s">
        <v>380</v>
      </c>
    </row>
    <row r="7" spans="1:2">
      <c r="A7" s="4" t="s">
        <v>381</v>
      </c>
      <c r="B7" s="4" t="s">
        <v>382</v>
      </c>
    </row>
    <row r="8" spans="1:2">
      <c r="A8" s="4" t="s">
        <v>383</v>
      </c>
    </row>
    <row r="9" spans="1:2">
      <c r="A9" s="4" t="s">
        <v>381</v>
      </c>
      <c r="B9" s="4" t="s">
        <v>384</v>
      </c>
    </row>
    <row r="10" spans="1:2">
      <c r="A10" s="4" t="s">
        <v>385</v>
      </c>
    </row>
    <row r="11" spans="1:2">
      <c r="A11" s="4" t="s">
        <v>377</v>
      </c>
      <c r="B11" s="5" t="n">
        <v>29400</v>
      </c>
    </row>
    <row r="12" spans="1:2">
      <c r="A12" s="4" t="s">
        <v>378</v>
      </c>
      <c r="B12" s="6" t="n">
        <v>4792</v>
      </c>
    </row>
    <row r="13" spans="1:2">
      <c r="A13" s="4" t="s">
        <v>379</v>
      </c>
      <c r="B13" s="5" t="n">
        <v>24608</v>
      </c>
    </row>
    <row r="14" spans="1:2">
      <c r="A14" s="4" t="s">
        <v>381</v>
      </c>
      <c r="B14" s="4" t="s">
        <v>352</v>
      </c>
    </row>
    <row r="15" spans="1:2">
      <c r="A15" s="4" t="s">
        <v>386</v>
      </c>
    </row>
    <row r="16" spans="1:2">
      <c r="A16" s="4" t="s">
        <v>377</v>
      </c>
      <c r="B16" s="5" t="n">
        <v>66</v>
      </c>
    </row>
    <row r="17" spans="1:2">
      <c r="A17" s="4" t="s">
        <v>378</v>
      </c>
      <c r="B17" s="6" t="n">
        <v>8</v>
      </c>
    </row>
    <row r="18" spans="1:2">
      <c r="A18" s="4" t="s">
        <v>379</v>
      </c>
      <c r="B18" s="6" t="n">
        <v>58</v>
      </c>
    </row>
    <row r="19" spans="1:2">
      <c r="A19" s="4" t="s">
        <v>387</v>
      </c>
    </row>
    <row r="20" spans="1:2">
      <c r="A20" s="4" t="s">
        <v>377</v>
      </c>
      <c r="B20" s="6" t="n">
        <v>210</v>
      </c>
    </row>
    <row r="21" spans="1:2">
      <c r="A21" s="4" t="s">
        <v>378</v>
      </c>
      <c r="B21" s="6" t="n">
        <v>8</v>
      </c>
    </row>
    <row r="22" spans="1:2">
      <c r="A22" s="4" t="s">
        <v>379</v>
      </c>
      <c r="B22" s="5" t="n">
        <v>202</v>
      </c>
    </row>
    <row r="23" spans="1:2">
      <c r="A23" s="4" t="s">
        <v>381</v>
      </c>
      <c r="B23" s="4" t="s">
        <v>352</v>
      </c>
    </row>
    <row r="24" spans="1:2">
      <c r="A24" s="4" t="s">
        <v>388</v>
      </c>
    </row>
    <row r="25" spans="1:2">
      <c r="A25" s="4" t="s">
        <v>377</v>
      </c>
      <c r="B25" s="5" t="n">
        <v>240</v>
      </c>
    </row>
    <row r="26" spans="1:2">
      <c r="A26" s="4" t="s">
        <v>378</v>
      </c>
      <c r="B26" s="6" t="n">
        <v>8</v>
      </c>
    </row>
    <row r="27" spans="1:2">
      <c r="A27" s="4" t="s">
        <v>379</v>
      </c>
      <c r="B27" s="5" t="n">
        <v>232</v>
      </c>
    </row>
    <row r="28" spans="1:2">
      <c r="A28" s="4" t="s">
        <v>381</v>
      </c>
      <c r="B28" s="4" t="s">
        <v>352</v>
      </c>
    </row>
    <row r="29" spans="1:2">
      <c r="A29" s="4" t="s">
        <v>389</v>
      </c>
    </row>
    <row r="30" spans="1:2">
      <c r="A30" s="4" t="s">
        <v>377</v>
      </c>
      <c r="B30" s="5" t="n">
        <v>29916</v>
      </c>
    </row>
    <row r="31" spans="1:2">
      <c r="A31" s="4" t="s">
        <v>378</v>
      </c>
      <c r="B31" s="6" t="n">
        <v>4816</v>
      </c>
    </row>
    <row r="32" spans="1:2">
      <c r="A32" s="4" t="s">
        <v>379</v>
      </c>
      <c r="B32" s="6" t="n">
        <v>25100</v>
      </c>
    </row>
    <row r="33" spans="1:2">
      <c r="A33" s="4" t="s">
        <v>390</v>
      </c>
    </row>
    <row r="34" spans="1:2">
      <c r="A34" s="4" t="s">
        <v>377</v>
      </c>
      <c r="B34" s="6" t="n">
        <v>13</v>
      </c>
    </row>
    <row r="35" spans="1:2">
      <c r="A35" s="4" t="s">
        <v>378</v>
      </c>
      <c r="B35" s="4" t="s">
        <v>62</v>
      </c>
    </row>
    <row r="36" spans="1:2">
      <c r="A36" s="4" t="s">
        <v>379</v>
      </c>
      <c r="B36" s="5"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91</v>
      </c>
      <c r="B1" s="2" t="s">
        <v>373</v>
      </c>
    </row>
    <row r="2" spans="1:2">
      <c r="A2" s="4" t="s">
        <v>134</v>
      </c>
      <c r="B2" s="5" t="n">
        <v>25113</v>
      </c>
    </row>
    <row r="3" spans="1:2">
      <c r="A3" s="4" t="s">
        <v>389</v>
      </c>
    </row>
    <row r="4" spans="1:2">
      <c r="A4" s="4" t="s">
        <v>392</v>
      </c>
      <c r="B4" s="6" t="n">
        <v>12198</v>
      </c>
    </row>
    <row r="5" spans="1:2">
      <c r="A5" s="4" t="s">
        <v>393</v>
      </c>
      <c r="B5" s="6" t="n">
        <v>3006</v>
      </c>
    </row>
    <row r="6" spans="1:2">
      <c r="A6" s="4" t="s">
        <v>394</v>
      </c>
      <c r="B6" s="6" t="n">
        <v>1764</v>
      </c>
    </row>
    <row r="7" spans="1:2">
      <c r="A7" s="4" t="s">
        <v>395</v>
      </c>
      <c r="B7" s="6" t="n">
        <v>1764</v>
      </c>
    </row>
    <row r="8" spans="1:2">
      <c r="A8" s="4" t="s">
        <v>396</v>
      </c>
      <c r="B8" s="6" t="n">
        <v>1421</v>
      </c>
    </row>
    <row r="9" spans="1:2">
      <c r="A9" s="4" t="s">
        <v>397</v>
      </c>
      <c r="B9" s="6" t="n">
        <v>4947</v>
      </c>
    </row>
    <row r="10" spans="1:2">
      <c r="A10" s="4" t="s">
        <v>134</v>
      </c>
      <c r="B10" s="5" t="n">
        <v>25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8</v>
      </c>
      <c r="B1" s="2" t="s">
        <v>2</v>
      </c>
      <c r="C1" s="2" t="s">
        <v>57</v>
      </c>
    </row>
    <row r="2" spans="1:3">
      <c r="A2" s="3" t="s">
        <v>399</v>
      </c>
    </row>
    <row r="3" spans="1:3">
      <c r="A3" s="4" t="s">
        <v>400</v>
      </c>
      <c r="B3" s="5" t="n">
        <v>181213</v>
      </c>
      <c r="C3" s="5" t="n">
        <v>172789</v>
      </c>
    </row>
    <row r="4" spans="1:3">
      <c r="A4" s="4" t="s">
        <v>401</v>
      </c>
      <c r="B4" s="6" t="n">
        <v>-8388</v>
      </c>
      <c r="C4" s="6" t="n">
        <v>-6179</v>
      </c>
    </row>
    <row r="5" spans="1:3">
      <c r="A5" s="4" t="s">
        <v>402</v>
      </c>
      <c r="B5" s="6" t="n">
        <v>172825</v>
      </c>
      <c r="C5" s="6" t="n">
        <v>166610</v>
      </c>
    </row>
    <row r="6" spans="1:3">
      <c r="A6" s="4" t="s">
        <v>403</v>
      </c>
    </row>
    <row r="7" spans="1:3">
      <c r="A7" s="3" t="s">
        <v>399</v>
      </c>
    </row>
    <row r="8" spans="1:3">
      <c r="A8" s="4" t="s">
        <v>400</v>
      </c>
      <c r="B8" s="6" t="n">
        <v>150453</v>
      </c>
      <c r="C8" s="6" t="n">
        <v>136379</v>
      </c>
    </row>
    <row r="9" spans="1:3">
      <c r="A9" s="4" t="s">
        <v>402</v>
      </c>
      <c r="B9" s="6" t="n">
        <v>150453</v>
      </c>
      <c r="C9" s="6" t="n">
        <v>136379</v>
      </c>
    </row>
    <row r="10" spans="1:3">
      <c r="A10" s="4" t="s">
        <v>404</v>
      </c>
    </row>
    <row r="11" spans="1:3">
      <c r="A11" s="3" t="s">
        <v>399</v>
      </c>
    </row>
    <row r="12" spans="1:3">
      <c r="A12" s="4" t="s">
        <v>400</v>
      </c>
      <c r="B12" s="6" t="n">
        <v>30760</v>
      </c>
      <c r="C12" s="6" t="n">
        <v>36410</v>
      </c>
    </row>
    <row r="13" spans="1:3">
      <c r="A13" s="4" t="s">
        <v>402</v>
      </c>
      <c r="B13" s="5" t="n">
        <v>22372</v>
      </c>
      <c r="C13" s="5" t="n">
        <v>30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57</v>
      </c>
    </row>
    <row r="3" spans="1:3">
      <c r="A3" s="3" t="s">
        <v>99</v>
      </c>
    </row>
    <row r="4" spans="1:3">
      <c r="A4" s="4" t="s">
        <v>100</v>
      </c>
      <c r="B4" s="5" t="n">
        <v>30117</v>
      </c>
      <c r="C4" s="5" t="n">
        <v>25978</v>
      </c>
    </row>
    <row r="5" spans="1:3">
      <c r="A5" s="4" t="s">
        <v>101</v>
      </c>
      <c r="B5" s="6" t="n">
        <v>621</v>
      </c>
      <c r="C5" s="4" t="s">
        <v>62</v>
      </c>
    </row>
    <row r="6" spans="1:3">
      <c r="A6" s="4" t="s">
        <v>102</v>
      </c>
      <c r="B6" s="6" t="n">
        <v>9</v>
      </c>
      <c r="C6" s="6" t="n">
        <v>12</v>
      </c>
    </row>
    <row r="7" spans="1:3">
      <c r="A7" s="4" t="s">
        <v>99</v>
      </c>
      <c r="B7" s="6" t="n">
        <v>30747</v>
      </c>
      <c r="C7" s="6" t="n">
        <v>25990</v>
      </c>
    </row>
    <row r="8" spans="1:3">
      <c r="A8" s="3" t="s">
        <v>103</v>
      </c>
    </row>
    <row r="9" spans="1:3">
      <c r="A9" s="4" t="s">
        <v>104</v>
      </c>
      <c r="B9" s="6" t="n">
        <v>2209</v>
      </c>
      <c r="C9" s="6" t="n">
        <v>6179</v>
      </c>
    </row>
    <row r="10" spans="1:3">
      <c r="A10" s="4" t="s">
        <v>105</v>
      </c>
      <c r="B10" s="4" t="s">
        <v>62</v>
      </c>
      <c r="C10" s="6" t="n">
        <v>7875</v>
      </c>
    </row>
    <row r="11" spans="1:3">
      <c r="A11" s="4" t="s">
        <v>106</v>
      </c>
      <c r="B11" s="6" t="n">
        <v>7430</v>
      </c>
      <c r="C11" s="6" t="n">
        <v>4866</v>
      </c>
    </row>
    <row r="12" spans="1:3">
      <c r="A12" s="4" t="s">
        <v>107</v>
      </c>
      <c r="B12" s="6" t="n">
        <v>4954</v>
      </c>
      <c r="C12" s="6" t="n">
        <v>17</v>
      </c>
    </row>
    <row r="13" spans="1:3">
      <c r="A13" s="4" t="s">
        <v>108</v>
      </c>
      <c r="B13" s="6" t="n">
        <v>1176</v>
      </c>
      <c r="C13" s="4" t="s">
        <v>62</v>
      </c>
    </row>
    <row r="14" spans="1:3">
      <c r="A14" s="4" t="s">
        <v>109</v>
      </c>
      <c r="B14" s="6" t="n">
        <v>338</v>
      </c>
      <c r="C14" s="6" t="n">
        <v>160</v>
      </c>
    </row>
    <row r="15" spans="1:3">
      <c r="A15" s="4" t="s">
        <v>110</v>
      </c>
      <c r="B15" s="6" t="n">
        <v>16107</v>
      </c>
      <c r="C15" s="6" t="n">
        <v>19097</v>
      </c>
    </row>
    <row r="16" spans="1:3">
      <c r="A16" s="3" t="s">
        <v>111</v>
      </c>
    </row>
    <row r="17" spans="1:3">
      <c r="A17" s="4" t="s">
        <v>112</v>
      </c>
      <c r="B17" s="6" t="n">
        <v>362</v>
      </c>
      <c r="C17" s="6" t="n">
        <v>484</v>
      </c>
    </row>
    <row r="18" spans="1:3">
      <c r="A18" s="4" t="s">
        <v>113</v>
      </c>
      <c r="B18" s="6" t="n">
        <v>1643</v>
      </c>
      <c r="C18" s="6" t="n">
        <v>-1035</v>
      </c>
    </row>
    <row r="19" spans="1:3">
      <c r="A19" s="4" t="s">
        <v>114</v>
      </c>
      <c r="B19" s="6" t="n">
        <v>197</v>
      </c>
      <c r="C19" s="6" t="n">
        <v>-105</v>
      </c>
    </row>
    <row r="20" spans="1:3">
      <c r="A20" s="4" t="s">
        <v>115</v>
      </c>
      <c r="B20" s="6" t="n">
        <v>16842</v>
      </c>
      <c r="C20" s="6" t="n">
        <v>6237</v>
      </c>
    </row>
    <row r="21" spans="1:3">
      <c r="A21" s="4" t="s">
        <v>116</v>
      </c>
      <c r="B21" s="6" t="n">
        <v>-6986</v>
      </c>
      <c r="C21" s="6" t="n">
        <v>42</v>
      </c>
    </row>
    <row r="22" spans="1:3">
      <c r="A22" s="4" t="s">
        <v>117</v>
      </c>
      <c r="B22" s="5" t="n">
        <v>23828</v>
      </c>
      <c r="C22" s="5" t="n">
        <v>6195</v>
      </c>
    </row>
    <row r="23" spans="1:3">
      <c r="A23" s="3" t="s">
        <v>118</v>
      </c>
    </row>
    <row r="24" spans="1:3">
      <c r="A24" s="4" t="s">
        <v>119</v>
      </c>
      <c r="B24" s="8" t="n">
        <v>1.85</v>
      </c>
      <c r="C24" s="8" t="n">
        <v>0.47</v>
      </c>
    </row>
    <row r="25" spans="1:3">
      <c r="A25" s="4" t="s">
        <v>120</v>
      </c>
      <c r="B25" s="8" t="n">
        <v>1.85</v>
      </c>
      <c r="C25" s="8" t="n">
        <v>0.47</v>
      </c>
    </row>
    <row r="26" spans="1:3">
      <c r="A26" s="3" t="s">
        <v>121</v>
      </c>
    </row>
    <row r="27" spans="1:3">
      <c r="A27" s="4" t="s">
        <v>122</v>
      </c>
      <c r="B27" s="6" t="n">
        <v>12906000</v>
      </c>
      <c r="C27" s="6" t="n">
        <v>13051000</v>
      </c>
    </row>
    <row r="28" spans="1:3">
      <c r="A28" s="4" t="s">
        <v>123</v>
      </c>
      <c r="B28" s="6" t="n">
        <v>12911000</v>
      </c>
      <c r="C28" s="6" t="n">
        <v>1305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5</v>
      </c>
      <c r="B1" s="2" t="s">
        <v>2</v>
      </c>
      <c r="C1" s="2" t="s">
        <v>57</v>
      </c>
    </row>
    <row r="2" spans="1:3">
      <c r="A2" s="4" t="s">
        <v>406</v>
      </c>
      <c r="B2" s="5" t="n">
        <v>15951</v>
      </c>
      <c r="C2" s="5" t="n">
        <v>14121</v>
      </c>
    </row>
    <row r="3" spans="1:3">
      <c r="A3" s="4" t="s">
        <v>407</v>
      </c>
      <c r="B3" s="6" t="n">
        <v>156874</v>
      </c>
      <c r="C3" s="6" t="n">
        <v>152489</v>
      </c>
    </row>
    <row r="4" spans="1:3">
      <c r="A4" s="4" t="s">
        <v>134</v>
      </c>
      <c r="B4" s="6" t="n">
        <v>172825</v>
      </c>
      <c r="C4" s="6" t="n">
        <v>166610</v>
      </c>
    </row>
    <row r="5" spans="1:3">
      <c r="A5" s="4" t="s">
        <v>403</v>
      </c>
    </row>
    <row r="6" spans="1:3">
      <c r="A6" s="4" t="s">
        <v>406</v>
      </c>
      <c r="B6" s="6" t="n">
        <v>8337</v>
      </c>
      <c r="C6" s="6" t="n">
        <v>8337</v>
      </c>
    </row>
    <row r="7" spans="1:3">
      <c r="A7" s="4" t="s">
        <v>407</v>
      </c>
      <c r="B7" s="6" t="n">
        <v>142116</v>
      </c>
      <c r="C7" s="6" t="n">
        <v>128042</v>
      </c>
    </row>
    <row r="8" spans="1:3">
      <c r="A8" s="4" t="s">
        <v>134</v>
      </c>
      <c r="B8" s="6" t="n">
        <v>150453</v>
      </c>
      <c r="C8" s="6" t="n">
        <v>136379</v>
      </c>
    </row>
    <row r="9" spans="1:3">
      <c r="A9" s="4" t="s">
        <v>404</v>
      </c>
    </row>
    <row r="10" spans="1:3">
      <c r="A10" s="4" t="s">
        <v>406</v>
      </c>
      <c r="B10" s="6" t="n">
        <v>7614</v>
      </c>
      <c r="C10" s="6" t="n">
        <v>5784</v>
      </c>
    </row>
    <row r="11" spans="1:3">
      <c r="A11" s="4" t="s">
        <v>407</v>
      </c>
      <c r="B11" s="6" t="n">
        <v>14758</v>
      </c>
      <c r="C11" s="6" t="n">
        <v>24447</v>
      </c>
    </row>
    <row r="12" spans="1:3">
      <c r="A12" s="4" t="s">
        <v>134</v>
      </c>
      <c r="B12" s="5" t="n">
        <v>22372</v>
      </c>
      <c r="C12" s="5" t="n">
        <v>30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8</v>
      </c>
      <c r="B1" s="2" t="s">
        <v>1</v>
      </c>
    </row>
    <row r="2" spans="1:4">
      <c r="B2" s="2" t="s">
        <v>2</v>
      </c>
      <c r="C2" s="2" t="s">
        <v>57</v>
      </c>
      <c r="D2" s="2" t="s">
        <v>409</v>
      </c>
    </row>
    <row r="3" spans="1:4">
      <c r="A3" s="4" t="s">
        <v>410</v>
      </c>
    </row>
    <row r="4" spans="1:4">
      <c r="A4" s="4" t="s">
        <v>411</v>
      </c>
      <c r="D4" s="4" t="s">
        <v>412</v>
      </c>
    </row>
    <row r="5" spans="1:4">
      <c r="A5" s="4" t="s">
        <v>413</v>
      </c>
      <c r="D5" s="5" t="n">
        <v>6000</v>
      </c>
    </row>
    <row r="6" spans="1:4">
      <c r="A6" s="4" t="s">
        <v>414</v>
      </c>
    </row>
    <row r="7" spans="1:4">
      <c r="A7" s="4" t="s">
        <v>415</v>
      </c>
      <c r="B7" s="5" t="n">
        <v>1600</v>
      </c>
    </row>
    <row r="8" spans="1:4">
      <c r="A8" s="4" t="s">
        <v>416</v>
      </c>
      <c r="B8" s="6" t="n">
        <v>4100</v>
      </c>
    </row>
    <row r="9" spans="1:4">
      <c r="A9" s="4" t="s">
        <v>417</v>
      </c>
    </row>
    <row r="10" spans="1:4">
      <c r="A10" s="4" t="s">
        <v>415</v>
      </c>
      <c r="C10" s="5" t="n">
        <v>5000</v>
      </c>
    </row>
    <row r="11" spans="1:4">
      <c r="A11" s="4" t="s">
        <v>418</v>
      </c>
    </row>
    <row r="12" spans="1:4">
      <c r="A12" s="4" t="s">
        <v>415</v>
      </c>
      <c r="C12" s="5" t="n">
        <v>5800</v>
      </c>
    </row>
    <row r="13" spans="1:4">
      <c r="A13" s="4" t="s">
        <v>410</v>
      </c>
    </row>
    <row r="14" spans="1:4">
      <c r="A14" s="4" t="s">
        <v>415</v>
      </c>
      <c r="B14" s="6" t="n">
        <v>600</v>
      </c>
    </row>
    <row r="15" spans="1:4">
      <c r="A15" s="4" t="s">
        <v>419</v>
      </c>
    </row>
    <row r="16" spans="1:4">
      <c r="A16" s="4" t="s">
        <v>420</v>
      </c>
      <c r="B16" s="5" t="n">
        <v>8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57</v>
      </c>
    </row>
    <row r="2" spans="1:3">
      <c r="A2" s="4" t="s">
        <v>134</v>
      </c>
      <c r="B2" s="5" t="n">
        <v>1473</v>
      </c>
      <c r="C2" s="5" t="n">
        <v>72</v>
      </c>
    </row>
    <row r="3" spans="1:3">
      <c r="A3" s="4" t="s">
        <v>422</v>
      </c>
      <c r="B3" s="6" t="n">
        <v>-181</v>
      </c>
      <c r="C3" s="6" t="n">
        <v>-47</v>
      </c>
    </row>
    <row r="4" spans="1:3">
      <c r="A4" s="4" t="s">
        <v>70</v>
      </c>
      <c r="B4" s="6" t="n">
        <v>1292</v>
      </c>
      <c r="C4" s="6" t="n">
        <v>25</v>
      </c>
    </row>
    <row r="5" spans="1:3">
      <c r="A5" s="4" t="s">
        <v>423</v>
      </c>
    </row>
    <row r="6" spans="1:3">
      <c r="A6" s="4" t="s">
        <v>134</v>
      </c>
      <c r="B6" s="6" t="n">
        <v>1188</v>
      </c>
      <c r="C6" s="6" t="n">
        <v>17</v>
      </c>
    </row>
    <row r="7" spans="1:3">
      <c r="A7" s="4" t="s">
        <v>424</v>
      </c>
    </row>
    <row r="8" spans="1:3">
      <c r="A8" s="4" t="s">
        <v>134</v>
      </c>
      <c r="B8" s="6" t="n">
        <v>87</v>
      </c>
      <c r="C8" s="6" t="n">
        <v>48</v>
      </c>
    </row>
    <row r="9" spans="1:3">
      <c r="A9" s="4" t="s">
        <v>425</v>
      </c>
    </row>
    <row r="10" spans="1:3">
      <c r="A10" s="4" t="s">
        <v>134</v>
      </c>
      <c r="B10" s="6" t="n">
        <v>149</v>
      </c>
      <c r="C10" s="4" t="s">
        <v>62</v>
      </c>
    </row>
    <row r="11" spans="1:3">
      <c r="A11" s="4" t="s">
        <v>426</v>
      </c>
    </row>
    <row r="12" spans="1:3">
      <c r="A12" s="4" t="s">
        <v>134</v>
      </c>
      <c r="B12" s="5" t="n">
        <v>49</v>
      </c>
      <c r="C12"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7</v>
      </c>
      <c r="B1" s="2" t="s">
        <v>1</v>
      </c>
    </row>
    <row r="2" spans="1:3">
      <c r="B2" s="2" t="s">
        <v>2</v>
      </c>
      <c r="C2" s="2" t="s">
        <v>57</v>
      </c>
    </row>
    <row r="3" spans="1:3">
      <c r="A3" s="4" t="s">
        <v>428</v>
      </c>
      <c r="B3" s="5" t="n">
        <v>4954</v>
      </c>
      <c r="C3" s="5" t="n">
        <v>17</v>
      </c>
    </row>
    <row r="4" spans="1:3">
      <c r="A4" s="4" t="s">
        <v>429</v>
      </c>
    </row>
    <row r="5" spans="1:3">
      <c r="A5" s="4" t="s">
        <v>428</v>
      </c>
      <c r="B5" s="5" t="n">
        <v>100</v>
      </c>
      <c r="C5" s="5"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7</v>
      </c>
    </row>
    <row r="2" spans="1:3">
      <c r="A2" s="3" t="s">
        <v>194</v>
      </c>
    </row>
    <row r="3" spans="1:3">
      <c r="A3" s="4" t="s">
        <v>431</v>
      </c>
      <c r="B3" s="5" t="n">
        <v>466</v>
      </c>
      <c r="C3" s="5" t="n">
        <v>532</v>
      </c>
    </row>
    <row r="4" spans="1:3">
      <c r="A4" s="4" t="s">
        <v>432</v>
      </c>
      <c r="B4" s="6" t="n">
        <v>1802</v>
      </c>
      <c r="C4" s="4" t="s">
        <v>62</v>
      </c>
    </row>
    <row r="5" spans="1:3">
      <c r="A5" s="4" t="s">
        <v>134</v>
      </c>
      <c r="B5" s="5" t="n">
        <v>2268</v>
      </c>
      <c r="C5" s="5" t="n">
        <v>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57</v>
      </c>
    </row>
    <row r="3" spans="1:3">
      <c r="A3" s="3" t="s">
        <v>434</v>
      </c>
    </row>
    <row r="4" spans="1:3">
      <c r="A4" s="4" t="s">
        <v>435</v>
      </c>
      <c r="B4" s="4" t="s">
        <v>62</v>
      </c>
      <c r="C4" s="4" t="s">
        <v>62</v>
      </c>
    </row>
    <row r="5" spans="1:3">
      <c r="A5" s="4" t="s">
        <v>436</v>
      </c>
      <c r="B5" s="4" t="s">
        <v>62</v>
      </c>
      <c r="C5" s="4" t="s">
        <v>62</v>
      </c>
    </row>
    <row r="6" spans="1:3">
      <c r="A6" s="4" t="s">
        <v>437</v>
      </c>
      <c r="B6" s="6" t="n">
        <v>197</v>
      </c>
      <c r="C6" s="6" t="n">
        <v>221</v>
      </c>
    </row>
    <row r="7" spans="1:3">
      <c r="A7" s="4" t="s">
        <v>438</v>
      </c>
      <c r="B7" s="6" t="n">
        <v>197</v>
      </c>
      <c r="C7" s="6" t="n">
        <v>-105</v>
      </c>
    </row>
    <row r="8" spans="1:3">
      <c r="A8" s="4" t="s">
        <v>439</v>
      </c>
      <c r="B8" s="6" t="n">
        <v>1643</v>
      </c>
      <c r="C8" s="6" t="n">
        <v>-1035</v>
      </c>
    </row>
    <row r="9" spans="1:3">
      <c r="A9" s="4" t="s">
        <v>440</v>
      </c>
    </row>
    <row r="10" spans="1:3">
      <c r="A10" s="3" t="s">
        <v>434</v>
      </c>
    </row>
    <row r="11" spans="1:3">
      <c r="A11" s="4" t="s">
        <v>441</v>
      </c>
      <c r="B11" s="6" t="n">
        <v>466</v>
      </c>
      <c r="C11" s="6" t="n">
        <v>532</v>
      </c>
    </row>
    <row r="12" spans="1:3">
      <c r="A12" s="4" t="s">
        <v>435</v>
      </c>
      <c r="B12" s="4" t="s">
        <v>62</v>
      </c>
      <c r="C12" s="4" t="s">
        <v>62</v>
      </c>
    </row>
    <row r="13" spans="1:3">
      <c r="A13" s="4" t="s">
        <v>436</v>
      </c>
      <c r="B13" s="4" t="s">
        <v>62</v>
      </c>
      <c r="C13" s="4" t="s">
        <v>62</v>
      </c>
    </row>
    <row r="14" spans="1:3">
      <c r="A14" s="4" t="s">
        <v>442</v>
      </c>
      <c r="B14" s="5" t="n">
        <v>466</v>
      </c>
      <c r="C14" s="5" t="n">
        <v>5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57</v>
      </c>
      <c r="E1" s="2" t="s">
        <v>445</v>
      </c>
    </row>
    <row r="2" spans="1:5">
      <c r="A2" s="4" t="s">
        <v>446</v>
      </c>
      <c r="C2" s="5" t="n">
        <v>466</v>
      </c>
      <c r="D2" s="5" t="n">
        <v>532</v>
      </c>
    </row>
    <row r="3" spans="1:5">
      <c r="A3" s="4" t="s">
        <v>447</v>
      </c>
      <c r="C3" s="6" t="n">
        <v>1287</v>
      </c>
      <c r="D3" s="5" t="n">
        <v>191</v>
      </c>
    </row>
    <row r="4" spans="1:5">
      <c r="A4" s="4" t="s">
        <v>448</v>
      </c>
    </row>
    <row r="5" spans="1:5">
      <c r="A5" s="4" t="s">
        <v>442</v>
      </c>
      <c r="C5" s="6" t="n">
        <v>500</v>
      </c>
    </row>
    <row r="6" spans="1:5">
      <c r="A6" s="4" t="s">
        <v>446</v>
      </c>
      <c r="E6" s="5" t="n">
        <v>3000</v>
      </c>
    </row>
    <row r="7" spans="1:5">
      <c r="A7" s="4" t="s">
        <v>447</v>
      </c>
      <c r="B7" s="5" t="n">
        <v>100</v>
      </c>
    </row>
    <row r="8" spans="1:5">
      <c r="A8" s="4" t="s">
        <v>449</v>
      </c>
      <c r="C8" s="5" t="n">
        <v>100</v>
      </c>
    </row>
    <row r="9" spans="1:5">
      <c r="A9" s="4" t="s">
        <v>450</v>
      </c>
    </row>
    <row r="10" spans="1:5">
      <c r="A10" s="4" t="s">
        <v>446</v>
      </c>
      <c r="E10" s="5"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1</v>
      </c>
      <c r="B1" s="2" t="s">
        <v>1</v>
      </c>
    </row>
    <row r="2" spans="1:3">
      <c r="B2" s="2" t="s">
        <v>2</v>
      </c>
      <c r="C2" s="2" t="s">
        <v>57</v>
      </c>
    </row>
    <row r="3" spans="1:3">
      <c r="A3" s="3" t="s">
        <v>452</v>
      </c>
    </row>
    <row r="4" spans="1:3">
      <c r="A4" s="4" t="s">
        <v>453</v>
      </c>
      <c r="B4" s="5" t="n">
        <v>20000</v>
      </c>
    </row>
    <row r="5" spans="1:3">
      <c r="A5" s="4" t="s">
        <v>454</v>
      </c>
      <c r="B5" s="6" t="n">
        <v>15000</v>
      </c>
    </row>
    <row r="6" spans="1:3">
      <c r="A6" s="4" t="s">
        <v>109</v>
      </c>
      <c r="B6" s="5" t="n">
        <v>338</v>
      </c>
      <c r="C6" s="5" t="n">
        <v>1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7"/>
    <col customWidth="1" max="3" min="3" width="24"/>
  </cols>
  <sheetData>
    <row r="1" spans="1:3">
      <c r="A1" s="1" t="s">
        <v>455</v>
      </c>
      <c r="B1" s="2" t="s">
        <v>1</v>
      </c>
    </row>
    <row r="2" spans="1:3">
      <c r="B2" s="2" t="s">
        <v>2</v>
      </c>
      <c r="C2" s="2" t="s">
        <v>57</v>
      </c>
    </row>
    <row r="3" spans="1:3">
      <c r="A3" s="4" t="s">
        <v>456</v>
      </c>
    </row>
    <row r="4" spans="1:3">
      <c r="A4" s="4" t="s">
        <v>457</v>
      </c>
      <c r="B4" s="4" t="s">
        <v>62</v>
      </c>
      <c r="C4" s="4" t="s">
        <v>62</v>
      </c>
    </row>
    <row r="5" spans="1:3">
      <c r="A5" s="4" t="s">
        <v>458</v>
      </c>
    </row>
    <row r="6" spans="1:3">
      <c r="A6" s="4" t="s">
        <v>457</v>
      </c>
      <c r="B6" s="4" t="s">
        <v>62</v>
      </c>
      <c r="C6" s="4" t="s">
        <v>62</v>
      </c>
    </row>
    <row r="7" spans="1:3">
      <c r="A7" s="4" t="s">
        <v>459</v>
      </c>
    </row>
    <row r="8" spans="1:3">
      <c r="A8" s="4" t="s">
        <v>460</v>
      </c>
      <c r="B8" s="4" t="s">
        <v>461</v>
      </c>
      <c r="C8" s="4" t="s">
        <v>462</v>
      </c>
    </row>
    <row r="9" spans="1:3">
      <c r="A9" s="4" t="s">
        <v>463</v>
      </c>
    </row>
    <row r="10" spans="1:3">
      <c r="A10" s="4" t="s">
        <v>464</v>
      </c>
      <c r="B10" s="4" t="s">
        <v>465</v>
      </c>
      <c r="C10" s="4" t="s">
        <v>466</v>
      </c>
    </row>
    <row r="11" spans="1:3">
      <c r="A11" s="4" t="s">
        <v>467</v>
      </c>
    </row>
    <row r="12" spans="1:3">
      <c r="A12" s="4" t="s">
        <v>468</v>
      </c>
      <c r="B12" s="4" t="s">
        <v>469</v>
      </c>
      <c r="C12" s="4" t="s">
        <v>4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1</v>
      </c>
      <c r="B1" s="2" t="s">
        <v>1</v>
      </c>
    </row>
    <row r="2" spans="1:3">
      <c r="B2" s="2" t="s">
        <v>2</v>
      </c>
      <c r="C2" s="2" t="s">
        <v>57</v>
      </c>
    </row>
    <row r="3" spans="1:3">
      <c r="A3" s="4" t="s">
        <v>472</v>
      </c>
      <c r="B3" s="5" t="n">
        <v>13</v>
      </c>
    </row>
    <row r="4" spans="1:3">
      <c r="A4" s="4" t="s">
        <v>473</v>
      </c>
      <c r="B4" s="6" t="n">
        <v>550</v>
      </c>
      <c r="C4" s="5" t="n">
        <v>1490</v>
      </c>
    </row>
    <row r="5" spans="1:3">
      <c r="A5" s="4" t="s">
        <v>474</v>
      </c>
      <c r="B5" s="6" t="n">
        <v>425</v>
      </c>
      <c r="C5" s="6" t="n">
        <v>405</v>
      </c>
    </row>
    <row r="6" spans="1:3">
      <c r="A6" s="4" t="s">
        <v>475</v>
      </c>
      <c r="B6" s="6" t="n">
        <v>76</v>
      </c>
      <c r="C6" s="6" t="n">
        <v>13</v>
      </c>
    </row>
    <row r="7" spans="1:3">
      <c r="A7" s="4" t="s">
        <v>476</v>
      </c>
    </row>
    <row r="8" spans="1:3">
      <c r="A8" s="4" t="s">
        <v>472</v>
      </c>
      <c r="B8" s="6" t="n">
        <v>13</v>
      </c>
      <c r="C8" s="6" t="n">
        <v>91</v>
      </c>
    </row>
    <row r="9" spans="1:3">
      <c r="A9" s="4" t="s">
        <v>473</v>
      </c>
      <c r="B9" s="4" t="s">
        <v>62</v>
      </c>
    </row>
    <row r="10" spans="1:3">
      <c r="A10" s="4" t="s">
        <v>474</v>
      </c>
      <c r="B10" s="6" t="n">
        <v>63</v>
      </c>
      <c r="C10" s="6" t="n">
        <v>-78</v>
      </c>
    </row>
    <row r="11" spans="1:3">
      <c r="A11" s="4" t="s">
        <v>475</v>
      </c>
      <c r="B11" s="5" t="n">
        <v>76</v>
      </c>
      <c r="C11" s="5"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4</v>
      </c>
      <c r="B1" s="2" t="s">
        <v>1</v>
      </c>
    </row>
    <row r="2" spans="1:3">
      <c r="B2" s="2" t="s">
        <v>2</v>
      </c>
      <c r="C2" s="2" t="s">
        <v>57</v>
      </c>
    </row>
    <row r="3" spans="1:3">
      <c r="A3" s="3" t="s">
        <v>125</v>
      </c>
    </row>
    <row r="4" spans="1:3">
      <c r="A4" s="4" t="s">
        <v>117</v>
      </c>
      <c r="B4" s="5" t="n">
        <v>23828</v>
      </c>
      <c r="C4" s="5" t="n">
        <v>6195</v>
      </c>
    </row>
    <row r="5" spans="1:3">
      <c r="A5" s="3" t="s">
        <v>126</v>
      </c>
    </row>
    <row r="6" spans="1:3">
      <c r="A6" s="4" t="s">
        <v>127</v>
      </c>
      <c r="B6" s="4" t="s">
        <v>62</v>
      </c>
      <c r="C6" s="4" t="s">
        <v>62</v>
      </c>
    </row>
    <row r="7" spans="1:3">
      <c r="A7" s="4" t="s">
        <v>128</v>
      </c>
      <c r="B7" s="5" t="n">
        <v>23828</v>
      </c>
      <c r="C7" s="5" t="n">
        <v>61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78</v>
      </c>
    </row>
    <row r="3" spans="1:3">
      <c r="A3" s="4" t="s">
        <v>479</v>
      </c>
      <c r="C3" s="6" t="n">
        <v>100000</v>
      </c>
    </row>
    <row r="4" spans="1:3">
      <c r="A4" s="4" t="s">
        <v>480</v>
      </c>
      <c r="C4" s="8" t="n">
        <v>13.88</v>
      </c>
    </row>
    <row r="5" spans="1:3">
      <c r="A5" s="4" t="s">
        <v>481</v>
      </c>
      <c r="B5" s="8" t="n">
        <v>1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2</v>
      </c>
      <c r="B1" s="2" t="s">
        <v>2</v>
      </c>
      <c r="C1" s="2" t="s">
        <v>57</v>
      </c>
    </row>
    <row r="2" spans="1:3">
      <c r="A2" s="4" t="s">
        <v>483</v>
      </c>
      <c r="C2" s="4" t="s">
        <v>62</v>
      </c>
    </row>
    <row r="3" spans="1:3">
      <c r="A3" s="4" t="s">
        <v>484</v>
      </c>
    </row>
    <row r="4" spans="1:3">
      <c r="A4" s="4" t="s">
        <v>483</v>
      </c>
      <c r="B4" s="5" t="n">
        <v>3000</v>
      </c>
    </row>
    <row r="5" spans="1:3">
      <c r="A5" s="4" t="s">
        <v>485</v>
      </c>
    </row>
    <row r="6" spans="1:3">
      <c r="A6" s="4" t="s">
        <v>483</v>
      </c>
      <c r="B6" s="6" t="n">
        <v>3800</v>
      </c>
    </row>
    <row r="7" spans="1:3">
      <c r="A7" s="4" t="s">
        <v>486</v>
      </c>
    </row>
    <row r="8" spans="1:3">
      <c r="A8" s="4" t="s">
        <v>483</v>
      </c>
      <c r="B8" s="6" t="n">
        <v>5000</v>
      </c>
    </row>
    <row r="9" spans="1:3">
      <c r="A9" s="4" t="s">
        <v>487</v>
      </c>
    </row>
    <row r="10" spans="1:3">
      <c r="A10" s="4" t="s">
        <v>483</v>
      </c>
      <c r="B10" s="6" t="n">
        <v>5000</v>
      </c>
    </row>
    <row r="11" spans="1:3">
      <c r="A11" s="4" t="s">
        <v>488</v>
      </c>
    </row>
    <row r="12" spans="1:3">
      <c r="A12" s="4" t="s">
        <v>483</v>
      </c>
      <c r="B12" s="5" t="n">
        <v>14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9</v>
      </c>
      <c r="B1" s="2" t="s">
        <v>1</v>
      </c>
    </row>
    <row r="2" spans="1:3">
      <c r="B2" s="2" t="s">
        <v>2</v>
      </c>
      <c r="C2" s="2" t="s">
        <v>57</v>
      </c>
    </row>
    <row r="3" spans="1:3">
      <c r="A3" s="3" t="s">
        <v>490</v>
      </c>
    </row>
    <row r="4" spans="1:3">
      <c r="A4" s="4" t="s">
        <v>491</v>
      </c>
      <c r="B4" s="6" t="n">
        <v>190000</v>
      </c>
      <c r="C4" s="6" t="n">
        <v>190000</v>
      </c>
    </row>
    <row r="5" spans="1:3">
      <c r="A5" s="4" t="s">
        <v>492</v>
      </c>
      <c r="B5" s="4" t="s">
        <v>62</v>
      </c>
      <c r="C5" s="4" t="s">
        <v>62</v>
      </c>
    </row>
    <row r="6" spans="1:3">
      <c r="A6" s="4" t="s">
        <v>493</v>
      </c>
      <c r="B6" s="4" t="s">
        <v>62</v>
      </c>
      <c r="C6" s="4" t="s">
        <v>62</v>
      </c>
    </row>
    <row r="7" spans="1:3">
      <c r="A7" s="4" t="s">
        <v>494</v>
      </c>
      <c r="B7" s="6" t="n">
        <v>112500</v>
      </c>
      <c r="C7" s="4" t="s">
        <v>62</v>
      </c>
    </row>
    <row r="8" spans="1:3">
      <c r="A8" s="4" t="s">
        <v>495</v>
      </c>
      <c r="B8" s="6" t="n">
        <v>302500</v>
      </c>
      <c r="C8" s="6" t="n">
        <v>190000</v>
      </c>
    </row>
    <row r="9" spans="1:3">
      <c r="A9" s="4" t="s">
        <v>496</v>
      </c>
      <c r="B9" s="6" t="n">
        <v>302500</v>
      </c>
    </row>
    <row r="10" spans="1:3">
      <c r="A10" s="4" t="s">
        <v>497</v>
      </c>
      <c r="B10" s="6" t="n">
        <v>117500</v>
      </c>
    </row>
    <row r="11" spans="1:3">
      <c r="A11" s="3" t="s">
        <v>498</v>
      </c>
    </row>
    <row r="12" spans="1:3">
      <c r="A12" s="4" t="s">
        <v>491</v>
      </c>
      <c r="B12" s="8" t="n">
        <v>11.25</v>
      </c>
      <c r="C12" s="8" t="n">
        <v>11.25</v>
      </c>
    </row>
    <row r="13" spans="1:3">
      <c r="A13" s="4" t="s">
        <v>492</v>
      </c>
      <c r="B13" s="4" t="s">
        <v>62</v>
      </c>
      <c r="C13" s="4" t="s">
        <v>62</v>
      </c>
    </row>
    <row r="14" spans="1:3">
      <c r="A14" s="4" t="s">
        <v>493</v>
      </c>
      <c r="B14" s="4" t="s">
        <v>62</v>
      </c>
      <c r="C14" s="4" t="s">
        <v>62</v>
      </c>
    </row>
    <row r="15" spans="1:3">
      <c r="A15" s="4" t="s">
        <v>499</v>
      </c>
      <c r="B15" s="4" t="s">
        <v>62</v>
      </c>
      <c r="C15" s="4" t="s">
        <v>62</v>
      </c>
    </row>
    <row r="16" spans="1:3">
      <c r="A16" s="4" t="s">
        <v>495</v>
      </c>
      <c r="B16" s="9" t="n">
        <v>11.71</v>
      </c>
      <c r="C16" s="8" t="n">
        <v>11.25</v>
      </c>
    </row>
    <row r="17" spans="1:3">
      <c r="A17" s="4" t="s">
        <v>496</v>
      </c>
      <c r="B17" s="9" t="n">
        <v>11.71</v>
      </c>
    </row>
    <row r="18" spans="1:3">
      <c r="A18" s="4" t="s">
        <v>497</v>
      </c>
      <c r="B18" s="8" t="n">
        <v>12.06</v>
      </c>
    </row>
    <row r="19" spans="1:3">
      <c r="A19" s="3" t="s">
        <v>500</v>
      </c>
    </row>
    <row r="20" spans="1:3">
      <c r="A20" s="4" t="s">
        <v>491</v>
      </c>
      <c r="B20" s="4" t="s">
        <v>501</v>
      </c>
      <c r="C20" s="4" t="s">
        <v>502</v>
      </c>
    </row>
    <row r="21" spans="1:3">
      <c r="A21" s="4" t="s">
        <v>495</v>
      </c>
      <c r="B21" s="4" t="s">
        <v>502</v>
      </c>
      <c r="C21" s="4" t="s">
        <v>501</v>
      </c>
    </row>
    <row r="22" spans="1:3">
      <c r="A22" s="4" t="s">
        <v>496</v>
      </c>
      <c r="B22" s="4" t="s">
        <v>502</v>
      </c>
    </row>
    <row r="23" spans="1:3">
      <c r="A23" s="4" t="s">
        <v>497</v>
      </c>
      <c r="B23" s="4" t="s">
        <v>502</v>
      </c>
    </row>
    <row r="24" spans="1:3">
      <c r="A24" s="3" t="s">
        <v>503</v>
      </c>
    </row>
    <row r="25" spans="1:3">
      <c r="A25" s="4" t="s">
        <v>491</v>
      </c>
      <c r="B25" s="5" t="n">
        <v>90</v>
      </c>
      <c r="C25" s="5" t="n">
        <v>214</v>
      </c>
    </row>
    <row r="26" spans="1:3">
      <c r="A26" s="4" t="s">
        <v>495</v>
      </c>
      <c r="B26" s="6" t="n">
        <v>313</v>
      </c>
      <c r="C26" s="5" t="n">
        <v>90</v>
      </c>
    </row>
    <row r="27" spans="1:3">
      <c r="A27" s="4" t="s">
        <v>496</v>
      </c>
      <c r="B27" s="6" t="n">
        <v>313</v>
      </c>
    </row>
    <row r="28" spans="1:3">
      <c r="A28" s="4" t="s">
        <v>497</v>
      </c>
      <c r="B28" s="5" t="n">
        <v>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26"/>
    <col customWidth="1" max="3" min="3" width="14"/>
    <col customWidth="1" max="4" min="4" width="14"/>
  </cols>
  <sheetData>
    <row r="1" spans="1:4">
      <c r="A1" s="1" t="s">
        <v>504</v>
      </c>
      <c r="B1" s="2" t="s">
        <v>1</v>
      </c>
    </row>
    <row r="2" spans="1:4">
      <c r="B2" s="2" t="s">
        <v>2</v>
      </c>
      <c r="C2" s="2" t="s">
        <v>57</v>
      </c>
      <c r="D2" s="2" t="s">
        <v>505</v>
      </c>
    </row>
    <row r="3" spans="1:4">
      <c r="A3" s="4" t="s">
        <v>506</v>
      </c>
      <c r="B3" s="6" t="n">
        <v>302500</v>
      </c>
    </row>
    <row r="4" spans="1:4">
      <c r="A4" s="4" t="s">
        <v>507</v>
      </c>
      <c r="B4" s="4" t="s">
        <v>502</v>
      </c>
    </row>
    <row r="5" spans="1:4">
      <c r="A5" s="4" t="s">
        <v>508</v>
      </c>
      <c r="B5" s="8" t="n">
        <v>11.71</v>
      </c>
      <c r="C5" s="8" t="n">
        <v>11.25</v>
      </c>
      <c r="D5" s="8" t="n">
        <v>11.25</v>
      </c>
    </row>
    <row r="6" spans="1:4">
      <c r="A6" s="4" t="s">
        <v>509</v>
      </c>
      <c r="B6" s="6" t="n">
        <v>117500</v>
      </c>
    </row>
    <row r="7" spans="1:4">
      <c r="A7" s="4" t="s">
        <v>510</v>
      </c>
      <c r="B7" s="8" t="n">
        <v>12.06</v>
      </c>
    </row>
    <row r="8" spans="1:4">
      <c r="A8" s="4" t="s">
        <v>511</v>
      </c>
    </row>
    <row r="9" spans="1:4">
      <c r="A9" s="4" t="s">
        <v>506</v>
      </c>
      <c r="B9" s="6" t="n">
        <v>75000</v>
      </c>
    </row>
    <row r="10" spans="1:4">
      <c r="A10" s="4" t="s">
        <v>507</v>
      </c>
      <c r="B10" s="4" t="s">
        <v>512</v>
      </c>
    </row>
    <row r="11" spans="1:4">
      <c r="A11" s="4" t="s">
        <v>508</v>
      </c>
      <c r="B11" s="8" t="n">
        <v>8.300000000000001</v>
      </c>
    </row>
    <row r="12" spans="1:4">
      <c r="A12" s="4" t="s">
        <v>509</v>
      </c>
      <c r="B12" s="6" t="n">
        <v>18750</v>
      </c>
    </row>
    <row r="13" spans="1:4">
      <c r="A13" s="4" t="s">
        <v>510</v>
      </c>
      <c r="B13" s="8" t="n">
        <v>8.300000000000001</v>
      </c>
    </row>
    <row r="14" spans="1:4">
      <c r="A14" s="4" t="s">
        <v>513</v>
      </c>
    </row>
    <row r="15" spans="1:4">
      <c r="A15" s="4" t="s">
        <v>506</v>
      </c>
      <c r="B15" s="6" t="n">
        <v>15000</v>
      </c>
    </row>
    <row r="16" spans="1:4">
      <c r="A16" s="4" t="s">
        <v>507</v>
      </c>
      <c r="B16" s="4" t="s">
        <v>514</v>
      </c>
    </row>
    <row r="17" spans="1:4">
      <c r="A17" s="4" t="s">
        <v>508</v>
      </c>
      <c r="B17" s="8" t="n">
        <v>9.609999999999999</v>
      </c>
    </row>
    <row r="18" spans="1:4">
      <c r="A18" s="4" t="s">
        <v>509</v>
      </c>
      <c r="B18" s="6" t="n">
        <v>11250</v>
      </c>
    </row>
    <row r="19" spans="1:4">
      <c r="A19" s="4" t="s">
        <v>510</v>
      </c>
      <c r="B19" s="8" t="n">
        <v>9.609999999999999</v>
      </c>
    </row>
    <row r="20" spans="1:4">
      <c r="A20" s="4" t="s">
        <v>515</v>
      </c>
    </row>
    <row r="21" spans="1:4">
      <c r="A21" s="4" t="s">
        <v>506</v>
      </c>
      <c r="B21" s="6" t="n">
        <v>75000</v>
      </c>
    </row>
    <row r="22" spans="1:4">
      <c r="A22" s="4" t="s">
        <v>507</v>
      </c>
      <c r="B22" s="4" t="s">
        <v>516</v>
      </c>
    </row>
    <row r="23" spans="1:4">
      <c r="A23" s="4" t="s">
        <v>508</v>
      </c>
      <c r="B23" s="8" t="n">
        <v>12.5</v>
      </c>
    </row>
    <row r="24" spans="1:4">
      <c r="A24" s="4" t="s">
        <v>509</v>
      </c>
      <c r="B24" s="6" t="n">
        <v>25000</v>
      </c>
    </row>
    <row r="25" spans="1:4">
      <c r="A25" s="4" t="s">
        <v>510</v>
      </c>
      <c r="B25" s="8" t="n">
        <v>12.5</v>
      </c>
    </row>
    <row r="26" spans="1:4">
      <c r="A26" s="4" t="s">
        <v>515</v>
      </c>
    </row>
    <row r="27" spans="1:4">
      <c r="A27" s="4" t="s">
        <v>506</v>
      </c>
      <c r="B27" s="6" t="n">
        <v>37500</v>
      </c>
    </row>
    <row r="28" spans="1:4">
      <c r="A28" s="4" t="s">
        <v>507</v>
      </c>
      <c r="B28" s="4" t="s">
        <v>517</v>
      </c>
    </row>
    <row r="29" spans="1:4">
      <c r="A29" s="4" t="s">
        <v>508</v>
      </c>
      <c r="B29" s="8" t="n">
        <v>12.5</v>
      </c>
    </row>
    <row r="30" spans="1:4">
      <c r="A30" s="4" t="s">
        <v>509</v>
      </c>
      <c r="B30" s="6" t="n">
        <v>12500</v>
      </c>
    </row>
    <row r="31" spans="1:4">
      <c r="A31" s="4" t="s">
        <v>510</v>
      </c>
      <c r="B31" s="8" t="n">
        <v>12.5</v>
      </c>
    </row>
    <row r="32" spans="1:4">
      <c r="A32" s="4" t="s">
        <v>518</v>
      </c>
    </row>
    <row r="33" spans="1:4">
      <c r="A33" s="4" t="s">
        <v>506</v>
      </c>
      <c r="B33" s="6" t="n">
        <v>100000</v>
      </c>
    </row>
    <row r="34" spans="1:4">
      <c r="A34" s="4" t="s">
        <v>507</v>
      </c>
      <c r="B34" s="4" t="s">
        <v>519</v>
      </c>
    </row>
    <row r="35" spans="1:4">
      <c r="A35" s="4" t="s">
        <v>508</v>
      </c>
      <c r="B35" s="8" t="n">
        <v>13.7</v>
      </c>
    </row>
    <row r="36" spans="1:4">
      <c r="A36" s="4" t="s">
        <v>509</v>
      </c>
      <c r="B36" s="6" t="n">
        <v>50000</v>
      </c>
    </row>
    <row r="37" spans="1:4">
      <c r="A37" s="4" t="s">
        <v>510</v>
      </c>
      <c r="B37" s="8" t="n">
        <v>1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0</v>
      </c>
      <c r="B1" s="2" t="s">
        <v>521</v>
      </c>
      <c r="C1" s="2" t="s">
        <v>1</v>
      </c>
    </row>
    <row r="2" spans="1:4">
      <c r="B2" s="2" t="s">
        <v>522</v>
      </c>
      <c r="C2" s="2" t="s">
        <v>2</v>
      </c>
      <c r="D2" s="2" t="s">
        <v>57</v>
      </c>
    </row>
    <row r="3" spans="1:4">
      <c r="A3" s="4" t="s">
        <v>494</v>
      </c>
      <c r="C3" s="6" t="n">
        <v>112500</v>
      </c>
      <c r="D3" s="4" t="s">
        <v>62</v>
      </c>
    </row>
    <row r="4" spans="1:4">
      <c r="A4" s="4" t="s">
        <v>523</v>
      </c>
      <c r="C4" s="4" t="s">
        <v>62</v>
      </c>
      <c r="D4" s="4" t="s">
        <v>62</v>
      </c>
    </row>
    <row r="5" spans="1:4">
      <c r="A5" s="4" t="s">
        <v>524</v>
      </c>
      <c r="C5" s="6" t="n">
        <v>0</v>
      </c>
      <c r="D5" s="6" t="n">
        <v>20318</v>
      </c>
    </row>
    <row r="6" spans="1:4">
      <c r="A6" s="4" t="s">
        <v>525</v>
      </c>
      <c r="C6" s="5" t="n">
        <v>100</v>
      </c>
      <c r="D6" s="5" t="n">
        <v>100</v>
      </c>
    </row>
    <row r="7" spans="1:4">
      <c r="A7" s="4" t="s">
        <v>526</v>
      </c>
      <c r="C7" s="5" t="n">
        <v>300</v>
      </c>
      <c r="D7" s="5" t="n">
        <v>300</v>
      </c>
    </row>
    <row r="8" spans="1:4">
      <c r="A8" s="4" t="s">
        <v>527</v>
      </c>
    </row>
    <row r="9" spans="1:4">
      <c r="A9" s="4" t="s">
        <v>494</v>
      </c>
      <c r="B9" s="6" t="n">
        <v>37500</v>
      </c>
    </row>
    <row r="10" spans="1:4">
      <c r="A10" s="4" t="s">
        <v>528</v>
      </c>
    </row>
    <row r="11" spans="1:4">
      <c r="A11" s="4" t="s">
        <v>494</v>
      </c>
      <c r="B11" s="6" t="n">
        <v>75000</v>
      </c>
    </row>
    <row r="12" spans="1:4">
      <c r="A12" s="4" t="s">
        <v>523</v>
      </c>
      <c r="B12" s="8" t="n">
        <v>12.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9</v>
      </c>
      <c r="B1" s="2" t="s">
        <v>2</v>
      </c>
      <c r="C1" s="2" t="s">
        <v>57</v>
      </c>
    </row>
    <row r="2" spans="1:3">
      <c r="A2" s="3" t="s">
        <v>530</v>
      </c>
    </row>
    <row r="3" spans="1:3">
      <c r="A3" s="4" t="s">
        <v>67</v>
      </c>
      <c r="B3" s="5" t="n">
        <v>3555</v>
      </c>
      <c r="C3" s="5" t="n">
        <v>2777</v>
      </c>
    </row>
    <row r="4" spans="1:3">
      <c r="A4" s="4" t="s">
        <v>61</v>
      </c>
      <c r="B4" s="6" t="n">
        <v>2268</v>
      </c>
      <c r="C4" s="6" t="n">
        <v>532</v>
      </c>
    </row>
    <row r="5" spans="1:3">
      <c r="A5" s="3" t="s">
        <v>531</v>
      </c>
    </row>
    <row r="6" spans="1:3">
      <c r="A6" s="4" t="s">
        <v>76</v>
      </c>
      <c r="B6" s="6" t="n">
        <v>14500</v>
      </c>
      <c r="C6" s="4" t="s">
        <v>62</v>
      </c>
    </row>
    <row r="7" spans="1:3">
      <c r="A7" s="4" t="s">
        <v>77</v>
      </c>
      <c r="B7" s="6" t="n">
        <v>76</v>
      </c>
      <c r="C7" s="6" t="n">
        <v>13</v>
      </c>
    </row>
    <row r="8" spans="1:3">
      <c r="A8" s="4" t="s">
        <v>532</v>
      </c>
    </row>
    <row r="9" spans="1:3">
      <c r="A9" s="3" t="s">
        <v>530</v>
      </c>
    </row>
    <row r="10" spans="1:3">
      <c r="A10" s="4" t="s">
        <v>67</v>
      </c>
      <c r="B10" s="4" t="s">
        <v>62</v>
      </c>
      <c r="C10" s="4" t="s">
        <v>62</v>
      </c>
    </row>
    <row r="11" spans="1:3">
      <c r="A11" s="4" t="s">
        <v>61</v>
      </c>
      <c r="B11" s="6" t="n">
        <v>1802</v>
      </c>
      <c r="C11" s="4" t="s">
        <v>62</v>
      </c>
    </row>
    <row r="12" spans="1:3">
      <c r="A12" s="3" t="s">
        <v>531</v>
      </c>
    </row>
    <row r="13" spans="1:3">
      <c r="A13" s="4" t="s">
        <v>76</v>
      </c>
      <c r="B13" s="4" t="s">
        <v>62</v>
      </c>
    </row>
    <row r="14" spans="1:3">
      <c r="A14" s="4" t="s">
        <v>77</v>
      </c>
      <c r="B14" s="4" t="s">
        <v>62</v>
      </c>
      <c r="C14" s="4" t="s">
        <v>62</v>
      </c>
    </row>
    <row r="15" spans="1:3">
      <c r="A15" s="4" t="s">
        <v>533</v>
      </c>
    </row>
    <row r="16" spans="1:3">
      <c r="A16" s="3" t="s">
        <v>530</v>
      </c>
    </row>
    <row r="17" spans="1:3">
      <c r="A17" s="4" t="s">
        <v>67</v>
      </c>
      <c r="B17" s="4" t="s">
        <v>62</v>
      </c>
      <c r="C17" s="4" t="s">
        <v>62</v>
      </c>
    </row>
    <row r="18" spans="1:3">
      <c r="A18" s="4" t="s">
        <v>61</v>
      </c>
      <c r="B18" s="4" t="s">
        <v>62</v>
      </c>
      <c r="C18" s="4" t="s">
        <v>62</v>
      </c>
    </row>
    <row r="19" spans="1:3">
      <c r="A19" s="3" t="s">
        <v>531</v>
      </c>
    </row>
    <row r="20" spans="1:3">
      <c r="A20" s="4" t="s">
        <v>76</v>
      </c>
      <c r="B20" s="4" t="s">
        <v>62</v>
      </c>
    </row>
    <row r="21" spans="1:3">
      <c r="A21" s="4" t="s">
        <v>77</v>
      </c>
      <c r="B21" s="4" t="s">
        <v>62</v>
      </c>
      <c r="C21" s="4" t="s">
        <v>62</v>
      </c>
    </row>
    <row r="22" spans="1:3">
      <c r="A22" s="4" t="s">
        <v>534</v>
      </c>
    </row>
    <row r="23" spans="1:3">
      <c r="A23" s="3" t="s">
        <v>530</v>
      </c>
    </row>
    <row r="24" spans="1:3">
      <c r="A24" s="4" t="s">
        <v>67</v>
      </c>
      <c r="B24" s="6" t="n">
        <v>3555</v>
      </c>
      <c r="C24" s="6" t="n">
        <v>2777</v>
      </c>
    </row>
    <row r="25" spans="1:3">
      <c r="A25" s="4" t="s">
        <v>61</v>
      </c>
      <c r="B25" s="6" t="n">
        <v>466</v>
      </c>
      <c r="C25" s="6" t="n">
        <v>532</v>
      </c>
    </row>
    <row r="26" spans="1:3">
      <c r="A26" s="3" t="s">
        <v>531</v>
      </c>
    </row>
    <row r="27" spans="1:3">
      <c r="A27" s="4" t="s">
        <v>76</v>
      </c>
      <c r="B27" s="6" t="n">
        <v>14500</v>
      </c>
    </row>
    <row r="28" spans="1:3">
      <c r="A28" s="4" t="s">
        <v>77</v>
      </c>
      <c r="B28" s="5" t="n">
        <v>76</v>
      </c>
      <c r="C28" s="5"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5</v>
      </c>
      <c r="B1" s="2" t="s">
        <v>1</v>
      </c>
    </row>
    <row r="2" spans="1:3">
      <c r="B2" s="2" t="s">
        <v>2</v>
      </c>
      <c r="C2" s="2" t="s">
        <v>57</v>
      </c>
    </row>
    <row r="3" spans="1:3">
      <c r="A3" s="3" t="s">
        <v>209</v>
      </c>
    </row>
    <row r="4" spans="1:3">
      <c r="A4" s="4" t="s">
        <v>536</v>
      </c>
      <c r="B4" s="5" t="n">
        <v>2777</v>
      </c>
      <c r="C4" s="5" t="n">
        <v>987</v>
      </c>
    </row>
    <row r="5" spans="1:3">
      <c r="A5" s="4" t="s">
        <v>473</v>
      </c>
      <c r="B5" s="6" t="n">
        <v>550</v>
      </c>
      <c r="C5" s="6" t="n">
        <v>1490</v>
      </c>
    </row>
    <row r="6" spans="1:3">
      <c r="A6" s="4" t="s">
        <v>537</v>
      </c>
      <c r="B6" s="6" t="n">
        <v>-197</v>
      </c>
      <c r="C6" s="6" t="n">
        <v>-105</v>
      </c>
    </row>
    <row r="7" spans="1:3">
      <c r="A7" s="4" t="s">
        <v>538</v>
      </c>
      <c r="B7" s="6" t="n">
        <v>425</v>
      </c>
      <c r="C7" s="6" t="n">
        <v>405</v>
      </c>
    </row>
    <row r="8" spans="1:3">
      <c r="A8" s="4" t="s">
        <v>539</v>
      </c>
      <c r="B8" s="5" t="n">
        <v>3555</v>
      </c>
      <c r="C8" s="5" t="n">
        <v>27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540</v>
      </c>
      <c r="B1" s="2" t="s">
        <v>1</v>
      </c>
    </row>
    <row r="2" spans="1:3">
      <c r="B2" s="2" t="s">
        <v>2</v>
      </c>
      <c r="C2" s="2" t="s">
        <v>57</v>
      </c>
    </row>
    <row r="3" spans="1:3">
      <c r="A3" s="4" t="s">
        <v>456</v>
      </c>
    </row>
    <row r="4" spans="1:3">
      <c r="A4" s="4" t="s">
        <v>541</v>
      </c>
      <c r="B4" s="4" t="s">
        <v>62</v>
      </c>
      <c r="C4" s="4" t="s">
        <v>62</v>
      </c>
    </row>
    <row r="5" spans="1:3">
      <c r="A5" s="4" t="s">
        <v>542</v>
      </c>
    </row>
    <row r="6" spans="1:3">
      <c r="A6" s="4" t="s">
        <v>543</v>
      </c>
      <c r="B6" s="4" t="s">
        <v>544</v>
      </c>
      <c r="C6" s="4" t="s">
        <v>462</v>
      </c>
    </row>
    <row r="7" spans="1:3">
      <c r="A7" s="4" t="s">
        <v>545</v>
      </c>
    </row>
    <row r="8" spans="1:3">
      <c r="A8" s="4" t="s">
        <v>543</v>
      </c>
      <c r="B8" s="4" t="s">
        <v>546</v>
      </c>
      <c r="C8" s="4" t="s">
        <v>547</v>
      </c>
    </row>
    <row r="9" spans="1:3">
      <c r="A9" s="4" t="s">
        <v>548</v>
      </c>
    </row>
    <row r="10" spans="1:3">
      <c r="A10" s="4" t="s">
        <v>549</v>
      </c>
      <c r="B10" s="4" t="s">
        <v>519</v>
      </c>
      <c r="C10" s="4" t="s">
        <v>550</v>
      </c>
    </row>
    <row r="11" spans="1:3">
      <c r="A11" s="4" t="s">
        <v>551</v>
      </c>
    </row>
    <row r="12" spans="1:3">
      <c r="A12" s="4" t="s">
        <v>549</v>
      </c>
      <c r="B12" s="4" t="s">
        <v>552</v>
      </c>
      <c r="C12" s="4" t="s">
        <v>552</v>
      </c>
    </row>
    <row r="13" spans="1:3">
      <c r="A13" s="4" t="s">
        <v>553</v>
      </c>
    </row>
    <row r="14" spans="1:3">
      <c r="A14" s="4" t="s">
        <v>554</v>
      </c>
      <c r="B14" s="4" t="s">
        <v>555</v>
      </c>
      <c r="C14" s="4" t="s">
        <v>556</v>
      </c>
    </row>
    <row r="15" spans="1:3">
      <c r="A15" s="4" t="s">
        <v>557</v>
      </c>
    </row>
    <row r="16" spans="1:3">
      <c r="A16" s="4" t="s">
        <v>554</v>
      </c>
      <c r="B16" s="4" t="s">
        <v>558</v>
      </c>
      <c r="C16" s="4" t="s">
        <v>5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0</v>
      </c>
      <c r="B1" s="2" t="s">
        <v>2</v>
      </c>
      <c r="C1" s="2" t="s">
        <v>57</v>
      </c>
      <c r="D1" s="2" t="s">
        <v>505</v>
      </c>
    </row>
    <row r="2" spans="1:4">
      <c r="A2" s="3" t="s">
        <v>530</v>
      </c>
    </row>
    <row r="3" spans="1:4">
      <c r="A3" s="4" t="s">
        <v>561</v>
      </c>
      <c r="B3" s="5" t="n">
        <v>3555</v>
      </c>
      <c r="C3" s="5" t="n">
        <v>2777</v>
      </c>
      <c r="D3" s="5" t="n">
        <v>987</v>
      </c>
    </row>
    <row r="4" spans="1:4">
      <c r="A4" s="4" t="s">
        <v>534</v>
      </c>
    </row>
    <row r="5" spans="1:4">
      <c r="A5" s="3" t="s">
        <v>530</v>
      </c>
    </row>
    <row r="6" spans="1:4">
      <c r="A6" s="4" t="s">
        <v>561</v>
      </c>
      <c r="B6" s="6" t="n">
        <v>3555</v>
      </c>
      <c r="C6" s="6" t="n">
        <v>2777</v>
      </c>
    </row>
    <row r="7" spans="1:4">
      <c r="A7" s="4" t="s">
        <v>562</v>
      </c>
    </row>
    <row r="8" spans="1:4">
      <c r="A8" s="3" t="s">
        <v>530</v>
      </c>
    </row>
    <row r="9" spans="1:4">
      <c r="A9" s="4" t="s">
        <v>561</v>
      </c>
      <c r="B9" s="6" t="n">
        <v>10004</v>
      </c>
      <c r="C9" s="6" t="n">
        <v>8227</v>
      </c>
    </row>
    <row r="10" spans="1:4">
      <c r="A10" s="4" t="s">
        <v>563</v>
      </c>
    </row>
    <row r="11" spans="1:4">
      <c r="A11" s="3" t="s">
        <v>530</v>
      </c>
    </row>
    <row r="12" spans="1:4">
      <c r="A12" s="4" t="s">
        <v>561</v>
      </c>
      <c r="B12" s="5" t="n">
        <v>10004</v>
      </c>
      <c r="C12" s="5" t="n">
        <v>8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4</v>
      </c>
      <c r="B1" s="2" t="s">
        <v>2</v>
      </c>
      <c r="C1" s="2" t="s">
        <v>57</v>
      </c>
      <c r="D1" s="2" t="s">
        <v>505</v>
      </c>
    </row>
    <row r="2" spans="1:4">
      <c r="A2" s="3" t="s">
        <v>565</v>
      </c>
    </row>
    <row r="3" spans="1:4">
      <c r="A3" s="4" t="s">
        <v>59</v>
      </c>
      <c r="B3" s="5" t="n">
        <v>11158</v>
      </c>
      <c r="C3" s="5" t="n">
        <v>20227</v>
      </c>
      <c r="D3" s="5" t="n">
        <v>30557</v>
      </c>
    </row>
    <row r="4" spans="1:4">
      <c r="A4" s="4" t="s">
        <v>566</v>
      </c>
      <c r="B4" s="6" t="n">
        <v>11158</v>
      </c>
      <c r="C4" s="6" t="n">
        <v>20227</v>
      </c>
    </row>
    <row r="5" spans="1:4">
      <c r="A5" s="4" t="s">
        <v>567</v>
      </c>
      <c r="B5" s="6" t="n">
        <v>172825</v>
      </c>
      <c r="C5" s="6" t="n">
        <v>166610</v>
      </c>
    </row>
    <row r="6" spans="1:4">
      <c r="A6" s="4" t="s">
        <v>568</v>
      </c>
      <c r="B6" s="6" t="n">
        <v>172825</v>
      </c>
      <c r="C6" s="6" t="n">
        <v>166610</v>
      </c>
    </row>
    <row r="7" spans="1:4">
      <c r="A7" s="4" t="s">
        <v>61</v>
      </c>
      <c r="B7" s="6" t="n">
        <v>2268</v>
      </c>
      <c r="C7" s="6" t="n">
        <v>532</v>
      </c>
    </row>
    <row r="8" spans="1:4">
      <c r="A8" s="4" t="s">
        <v>569</v>
      </c>
      <c r="B8" s="6" t="n">
        <v>2268</v>
      </c>
      <c r="C8" s="6" t="n">
        <v>532</v>
      </c>
    </row>
    <row r="9" spans="1:4">
      <c r="A9" s="4" t="s">
        <v>67</v>
      </c>
      <c r="B9" s="6" t="n">
        <v>3555</v>
      </c>
      <c r="C9" s="6" t="n">
        <v>2777</v>
      </c>
    </row>
    <row r="10" spans="1:4">
      <c r="A10" s="4" t="s">
        <v>570</v>
      </c>
      <c r="B10" s="6" t="n">
        <v>3555</v>
      </c>
      <c r="C10" s="6" t="n">
        <v>2777</v>
      </c>
      <c r="D10" s="5" t="n">
        <v>987</v>
      </c>
    </row>
    <row r="11" spans="1:4">
      <c r="A11" s="3" t="s">
        <v>571</v>
      </c>
    </row>
    <row r="12" spans="1:4">
      <c r="A12" s="4" t="s">
        <v>76</v>
      </c>
      <c r="B12" s="6" t="n">
        <v>14500</v>
      </c>
      <c r="C12" s="4" t="s">
        <v>62</v>
      </c>
    </row>
    <row r="13" spans="1:4">
      <c r="A13" s="4" t="s">
        <v>572</v>
      </c>
      <c r="B13" s="6" t="n">
        <v>14554</v>
      </c>
    </row>
    <row r="14" spans="1:4">
      <c r="A14" s="4" t="s">
        <v>77</v>
      </c>
      <c r="B14" s="6" t="n">
        <v>76</v>
      </c>
      <c r="C14" s="6" t="n">
        <v>13</v>
      </c>
    </row>
    <row r="15" spans="1:4">
      <c r="A15" s="4" t="s">
        <v>573</v>
      </c>
      <c r="B15" s="6" t="n">
        <v>76</v>
      </c>
      <c r="C15" s="6" t="n">
        <v>13</v>
      </c>
    </row>
    <row r="16" spans="1:4">
      <c r="A16" s="4" t="s">
        <v>532</v>
      </c>
    </row>
    <row r="17" spans="1:4">
      <c r="A17" s="3" t="s">
        <v>565</v>
      </c>
    </row>
    <row r="18" spans="1:4">
      <c r="A18" s="4" t="s">
        <v>566</v>
      </c>
      <c r="B18" s="6" t="n">
        <v>11158</v>
      </c>
      <c r="C18" s="6" t="n">
        <v>20227</v>
      </c>
    </row>
    <row r="19" spans="1:4">
      <c r="A19" s="4" t="s">
        <v>568</v>
      </c>
      <c r="B19" s="4" t="s">
        <v>62</v>
      </c>
      <c r="C19" s="4" t="s">
        <v>62</v>
      </c>
    </row>
    <row r="20" spans="1:4">
      <c r="A20" s="4" t="s">
        <v>569</v>
      </c>
      <c r="B20" s="6" t="n">
        <v>1802</v>
      </c>
      <c r="C20" s="4" t="s">
        <v>62</v>
      </c>
    </row>
    <row r="21" spans="1:4">
      <c r="A21" s="4" t="s">
        <v>570</v>
      </c>
      <c r="B21" s="4" t="s">
        <v>62</v>
      </c>
      <c r="C21" s="4" t="s">
        <v>62</v>
      </c>
    </row>
    <row r="22" spans="1:4">
      <c r="A22" s="3" t="s">
        <v>571</v>
      </c>
    </row>
    <row r="23" spans="1:4">
      <c r="A23" s="4" t="s">
        <v>76</v>
      </c>
      <c r="B23" s="4" t="s">
        <v>62</v>
      </c>
    </row>
    <row r="24" spans="1:4">
      <c r="A24" s="4" t="s">
        <v>572</v>
      </c>
      <c r="B24" s="4" t="s">
        <v>62</v>
      </c>
    </row>
    <row r="25" spans="1:4">
      <c r="A25" s="4" t="s">
        <v>573</v>
      </c>
      <c r="B25" s="4" t="s">
        <v>62</v>
      </c>
      <c r="C25" s="4" t="s">
        <v>62</v>
      </c>
    </row>
    <row r="26" spans="1:4">
      <c r="A26" s="4" t="s">
        <v>534</v>
      </c>
    </row>
    <row r="27" spans="1:4">
      <c r="A27" s="3" t="s">
        <v>565</v>
      </c>
    </row>
    <row r="28" spans="1:4">
      <c r="A28" s="4" t="s">
        <v>566</v>
      </c>
      <c r="B28" s="4" t="s">
        <v>62</v>
      </c>
      <c r="C28" s="4" t="s">
        <v>62</v>
      </c>
    </row>
    <row r="29" spans="1:4">
      <c r="A29" s="4" t="s">
        <v>568</v>
      </c>
      <c r="B29" s="6" t="n">
        <v>172825</v>
      </c>
      <c r="C29" s="6" t="n">
        <v>166610</v>
      </c>
    </row>
    <row r="30" spans="1:4">
      <c r="A30" s="4" t="s">
        <v>569</v>
      </c>
      <c r="B30" s="6" t="n">
        <v>466</v>
      </c>
      <c r="C30" s="6" t="n">
        <v>532</v>
      </c>
    </row>
    <row r="31" spans="1:4">
      <c r="A31" s="4" t="s">
        <v>570</v>
      </c>
      <c r="B31" s="6" t="n">
        <v>3555</v>
      </c>
      <c r="C31" s="6" t="n">
        <v>2777</v>
      </c>
    </row>
    <row r="32" spans="1:4">
      <c r="A32" s="3" t="s">
        <v>571</v>
      </c>
    </row>
    <row r="33" spans="1:4">
      <c r="A33" s="4" t="s">
        <v>76</v>
      </c>
      <c r="B33" s="6" t="n">
        <v>14500</v>
      </c>
    </row>
    <row r="34" spans="1:4">
      <c r="A34" s="4" t="s">
        <v>572</v>
      </c>
      <c r="B34" s="6" t="n">
        <v>14554</v>
      </c>
    </row>
    <row r="35" spans="1:4">
      <c r="A35" s="4" t="s">
        <v>573</v>
      </c>
      <c r="B35" s="5" t="n">
        <v>76</v>
      </c>
      <c r="C35" s="5"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46"/>
    <col customWidth="1" max="6" min="6" width="11"/>
  </cols>
  <sheetData>
    <row r="1" spans="1:6">
      <c r="A1" s="1" t="s">
        <v>129</v>
      </c>
      <c r="B1" s="2" t="s">
        <v>130</v>
      </c>
      <c r="C1" s="2" t="s">
        <v>131</v>
      </c>
      <c r="D1" s="2" t="s">
        <v>132</v>
      </c>
      <c r="E1" s="2" t="s">
        <v>133</v>
      </c>
      <c r="F1" s="2" t="s">
        <v>134</v>
      </c>
    </row>
    <row r="2" spans="1:6">
      <c r="A2" s="4" t="s">
        <v>135</v>
      </c>
      <c r="B2" s="5" t="n">
        <v>13</v>
      </c>
      <c r="C2" s="5" t="n">
        <v>4433589</v>
      </c>
      <c r="D2" s="5" t="n">
        <v>-4225863</v>
      </c>
      <c r="E2" s="5" t="n">
        <v>213</v>
      </c>
      <c r="F2" s="5" t="n">
        <v>207952</v>
      </c>
    </row>
    <row r="3" spans="1:6">
      <c r="A3" s="4" t="s">
        <v>136</v>
      </c>
      <c r="B3" s="6" t="n">
        <v>13053422</v>
      </c>
    </row>
    <row r="4" spans="1:6">
      <c r="A4" s="4" t="s">
        <v>137</v>
      </c>
      <c r="B4" s="4" t="s">
        <v>62</v>
      </c>
      <c r="C4" s="6" t="n">
        <v>267</v>
      </c>
      <c r="D4" s="4" t="s">
        <v>62</v>
      </c>
      <c r="E4" s="4" t="s">
        <v>62</v>
      </c>
      <c r="F4" s="6" t="n">
        <v>267</v>
      </c>
    </row>
    <row r="5" spans="1:6">
      <c r="A5" s="4" t="s">
        <v>138</v>
      </c>
      <c r="B5" s="4" t="s">
        <v>62</v>
      </c>
      <c r="C5" s="4" t="s">
        <v>62</v>
      </c>
      <c r="D5" s="4" t="s">
        <v>62</v>
      </c>
      <c r="E5" s="4" t="s">
        <v>62</v>
      </c>
      <c r="F5" s="4" t="s">
        <v>62</v>
      </c>
    </row>
    <row r="6" spans="1:6">
      <c r="A6" s="4" t="s">
        <v>139</v>
      </c>
      <c r="B6" s="6" t="n">
        <v>20318</v>
      </c>
    </row>
    <row r="7" spans="1:6">
      <c r="A7" s="4" t="s">
        <v>140</v>
      </c>
      <c r="B7" s="4" t="s">
        <v>62</v>
      </c>
      <c r="C7" s="6" t="n">
        <v>-1357</v>
      </c>
      <c r="D7" s="4" t="s">
        <v>62</v>
      </c>
      <c r="E7" s="4" t="s">
        <v>62</v>
      </c>
      <c r="F7" s="6" t="n">
        <v>-1357</v>
      </c>
    </row>
    <row r="8" spans="1:6">
      <c r="A8" s="4" t="s">
        <v>141</v>
      </c>
      <c r="B8" s="6" t="n">
        <v>-140066</v>
      </c>
    </row>
    <row r="9" spans="1:6">
      <c r="A9" s="4" t="s">
        <v>142</v>
      </c>
      <c r="B9" s="4" t="s">
        <v>62</v>
      </c>
      <c r="C9" s="4" t="s">
        <v>62</v>
      </c>
      <c r="D9" s="6" t="n">
        <v>213</v>
      </c>
      <c r="E9" s="6" t="n">
        <v>-213</v>
      </c>
    </row>
    <row r="10" spans="1:6">
      <c r="A10" s="4" t="s">
        <v>143</v>
      </c>
      <c r="B10" s="4" t="s">
        <v>62</v>
      </c>
      <c r="C10" s="4" t="s">
        <v>62</v>
      </c>
      <c r="D10" s="6" t="n">
        <v>6195</v>
      </c>
      <c r="E10" s="4" t="s">
        <v>62</v>
      </c>
      <c r="F10" s="6" t="n">
        <v>6195</v>
      </c>
    </row>
    <row r="11" spans="1:6">
      <c r="A11" s="4" t="s">
        <v>144</v>
      </c>
      <c r="B11" s="5" t="n">
        <v>13</v>
      </c>
      <c r="C11" s="6" t="n">
        <v>4432499</v>
      </c>
      <c r="D11" s="6" t="n">
        <v>-4219455</v>
      </c>
      <c r="E11" s="4" t="s">
        <v>62</v>
      </c>
      <c r="F11" s="6" t="n">
        <v>213057</v>
      </c>
    </row>
    <row r="12" spans="1:6">
      <c r="A12" s="4" t="s">
        <v>145</v>
      </c>
      <c r="B12" s="6" t="n">
        <v>12933674</v>
      </c>
    </row>
    <row r="13" spans="1:6">
      <c r="A13" s="4" t="s">
        <v>137</v>
      </c>
      <c r="B13" s="4" t="s">
        <v>62</v>
      </c>
      <c r="C13" s="6" t="n">
        <v>530</v>
      </c>
      <c r="D13" s="4" t="s">
        <v>62</v>
      </c>
      <c r="E13" s="4" t="s">
        <v>62</v>
      </c>
      <c r="F13" s="6" t="n">
        <v>530</v>
      </c>
    </row>
    <row r="14" spans="1:6">
      <c r="A14" s="4" t="s">
        <v>138</v>
      </c>
      <c r="B14" s="4" t="s">
        <v>62</v>
      </c>
      <c r="C14" s="4" t="s">
        <v>62</v>
      </c>
      <c r="D14" s="4" t="s">
        <v>62</v>
      </c>
      <c r="E14" s="4" t="s">
        <v>62</v>
      </c>
      <c r="F14" s="4" t="s">
        <v>62</v>
      </c>
    </row>
    <row r="15" spans="1:6">
      <c r="A15" s="4" t="s">
        <v>139</v>
      </c>
      <c r="B15" s="6" t="n">
        <v>73074</v>
      </c>
    </row>
    <row r="16" spans="1:6">
      <c r="A16" s="4" t="s">
        <v>140</v>
      </c>
      <c r="B16" s="4" t="s">
        <v>62</v>
      </c>
      <c r="C16" s="6" t="n">
        <v>-883</v>
      </c>
      <c r="D16" s="4" t="s">
        <v>62</v>
      </c>
      <c r="E16" s="4" t="s">
        <v>62</v>
      </c>
      <c r="F16" s="6" t="n">
        <v>-883</v>
      </c>
    </row>
    <row r="17" spans="1:6">
      <c r="A17" s="4" t="s">
        <v>141</v>
      </c>
      <c r="B17" s="6" t="n">
        <v>-89400</v>
      </c>
    </row>
    <row r="18" spans="1:6">
      <c r="A18" s="4" t="s">
        <v>143</v>
      </c>
      <c r="B18" s="4" t="s">
        <v>62</v>
      </c>
      <c r="C18" s="4" t="s">
        <v>62</v>
      </c>
      <c r="D18" s="6" t="n">
        <v>23828</v>
      </c>
      <c r="E18" s="4" t="s">
        <v>62</v>
      </c>
      <c r="F18" s="6" t="n">
        <v>23828</v>
      </c>
    </row>
    <row r="19" spans="1:6">
      <c r="A19" s="4" t="s">
        <v>146</v>
      </c>
      <c r="B19" s="5" t="n">
        <v>13</v>
      </c>
      <c r="C19" s="5" t="n">
        <v>4432146</v>
      </c>
      <c r="D19" s="5" t="n">
        <v>-4195627</v>
      </c>
      <c r="E19" s="4" t="s">
        <v>62</v>
      </c>
      <c r="F19" s="5" t="n">
        <v>236532</v>
      </c>
    </row>
    <row r="20" spans="1:6">
      <c r="A20" s="4" t="s">
        <v>147</v>
      </c>
      <c r="B20" s="6" t="n">
        <v>129173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4</v>
      </c>
      <c r="B1" s="2" t="s">
        <v>1</v>
      </c>
    </row>
    <row r="2" spans="1:3">
      <c r="B2" s="2" t="s">
        <v>2</v>
      </c>
      <c r="C2" s="2" t="s">
        <v>57</v>
      </c>
    </row>
    <row r="3" spans="1:3">
      <c r="A3" s="4" t="s">
        <v>99</v>
      </c>
      <c r="B3" s="5" t="n">
        <v>30747</v>
      </c>
      <c r="C3" s="5" t="n">
        <v>25990</v>
      </c>
    </row>
    <row r="4" spans="1:3">
      <c r="A4" s="4" t="s">
        <v>575</v>
      </c>
      <c r="B4" s="6" t="n">
        <v>2209</v>
      </c>
      <c r="C4" s="6" t="n">
        <v>6179</v>
      </c>
    </row>
    <row r="5" spans="1:3">
      <c r="A5" s="4" t="s">
        <v>109</v>
      </c>
      <c r="B5" s="6" t="n">
        <v>338</v>
      </c>
      <c r="C5" s="6" t="n">
        <v>160</v>
      </c>
    </row>
    <row r="6" spans="1:3">
      <c r="A6" s="4" t="s">
        <v>108</v>
      </c>
      <c r="B6" s="6" t="n">
        <v>1176</v>
      </c>
      <c r="C6" s="4" t="s">
        <v>62</v>
      </c>
    </row>
    <row r="7" spans="1:3">
      <c r="A7" s="4" t="s">
        <v>576</v>
      </c>
      <c r="B7" s="6" t="n">
        <v>4954</v>
      </c>
      <c r="C7" s="6" t="n">
        <v>17</v>
      </c>
    </row>
    <row r="8" spans="1:3">
      <c r="A8" s="4" t="s">
        <v>577</v>
      </c>
      <c r="B8" s="6" t="n">
        <v>7430</v>
      </c>
      <c r="C8" s="6" t="n">
        <v>4866</v>
      </c>
    </row>
    <row r="9" spans="1:3">
      <c r="A9" s="4" t="s">
        <v>111</v>
      </c>
      <c r="B9" s="6" t="n">
        <v>2202</v>
      </c>
    </row>
    <row r="10" spans="1:3">
      <c r="A10" s="4" t="s">
        <v>578</v>
      </c>
      <c r="B10" s="6" t="n">
        <v>16842</v>
      </c>
      <c r="C10" s="6" t="n">
        <v>6237</v>
      </c>
    </row>
    <row r="11" spans="1:3">
      <c r="A11" s="4" t="s">
        <v>579</v>
      </c>
      <c r="B11" s="6" t="n">
        <v>-6986</v>
      </c>
      <c r="C11" s="6" t="n">
        <v>42</v>
      </c>
    </row>
    <row r="12" spans="1:3">
      <c r="A12" s="4" t="s">
        <v>117</v>
      </c>
      <c r="B12" s="6" t="n">
        <v>23828</v>
      </c>
      <c r="C12" s="5" t="n">
        <v>6195</v>
      </c>
    </row>
    <row r="13" spans="1:3">
      <c r="A13" s="4" t="s">
        <v>580</v>
      </c>
    </row>
    <row r="14" spans="1:3">
      <c r="A14" s="4" t="s">
        <v>99</v>
      </c>
      <c r="B14" s="6" t="n">
        <v>30117</v>
      </c>
    </row>
    <row r="15" spans="1:3">
      <c r="A15" s="4" t="s">
        <v>575</v>
      </c>
      <c r="B15" s="6" t="n">
        <v>2209</v>
      </c>
    </row>
    <row r="16" spans="1:3">
      <c r="A16" s="4" t="s">
        <v>109</v>
      </c>
      <c r="B16" s="6" t="n">
        <v>338</v>
      </c>
    </row>
    <row r="17" spans="1:3">
      <c r="A17" s="4" t="s">
        <v>108</v>
      </c>
      <c r="B17" s="4" t="s">
        <v>62</v>
      </c>
    </row>
    <row r="18" spans="1:3">
      <c r="A18" s="4" t="s">
        <v>576</v>
      </c>
      <c r="B18" s="4" t="s">
        <v>62</v>
      </c>
    </row>
    <row r="19" spans="1:3">
      <c r="A19" s="4" t="s">
        <v>577</v>
      </c>
      <c r="B19" s="6" t="n">
        <v>1453</v>
      </c>
    </row>
    <row r="20" spans="1:3">
      <c r="A20" s="4" t="s">
        <v>111</v>
      </c>
      <c r="B20" s="6" t="n">
        <v>2265</v>
      </c>
    </row>
    <row r="21" spans="1:3">
      <c r="A21" s="4" t="s">
        <v>578</v>
      </c>
      <c r="B21" s="6" t="n">
        <v>28382</v>
      </c>
    </row>
    <row r="22" spans="1:3">
      <c r="A22" s="4" t="s">
        <v>579</v>
      </c>
      <c r="B22" s="4" t="s">
        <v>62</v>
      </c>
    </row>
    <row r="23" spans="1:3">
      <c r="A23" s="4" t="s">
        <v>117</v>
      </c>
      <c r="B23" s="6" t="n">
        <v>28382</v>
      </c>
    </row>
    <row r="24" spans="1:3">
      <c r="A24" s="4" t="s">
        <v>581</v>
      </c>
    </row>
    <row r="25" spans="1:3">
      <c r="A25" s="4" t="s">
        <v>99</v>
      </c>
      <c r="B25" s="6" t="n">
        <v>621</v>
      </c>
    </row>
    <row r="26" spans="1:3">
      <c r="A26" s="4" t="s">
        <v>575</v>
      </c>
      <c r="B26" s="4" t="s">
        <v>62</v>
      </c>
    </row>
    <row r="27" spans="1:3">
      <c r="A27" s="4" t="s">
        <v>109</v>
      </c>
      <c r="B27" s="4" t="s">
        <v>62</v>
      </c>
    </row>
    <row r="28" spans="1:3">
      <c r="A28" s="4" t="s">
        <v>108</v>
      </c>
      <c r="B28" s="6" t="n">
        <v>1176</v>
      </c>
    </row>
    <row r="29" spans="1:3">
      <c r="A29" s="4" t="s">
        <v>576</v>
      </c>
      <c r="B29" s="6" t="n">
        <v>4936</v>
      </c>
    </row>
    <row r="30" spans="1:3">
      <c r="A30" s="4" t="s">
        <v>577</v>
      </c>
      <c r="B30" s="6" t="n">
        <v>1205</v>
      </c>
    </row>
    <row r="31" spans="1:3">
      <c r="A31" s="4" t="s">
        <v>111</v>
      </c>
      <c r="B31" s="4" t="s">
        <v>62</v>
      </c>
    </row>
    <row r="32" spans="1:3">
      <c r="A32" s="4" t="s">
        <v>578</v>
      </c>
      <c r="B32" s="6" t="n">
        <v>-6696</v>
      </c>
    </row>
    <row r="33" spans="1:3">
      <c r="A33" s="4" t="s">
        <v>579</v>
      </c>
      <c r="B33" s="4" t="s">
        <v>62</v>
      </c>
    </row>
    <row r="34" spans="1:3">
      <c r="A34" s="4" t="s">
        <v>117</v>
      </c>
      <c r="B34" s="6" t="n">
        <v>-6696</v>
      </c>
    </row>
    <row r="35" spans="1:3">
      <c r="A35" s="4" t="s">
        <v>582</v>
      </c>
    </row>
    <row r="36" spans="1:3">
      <c r="A36" s="4" t="s">
        <v>99</v>
      </c>
      <c r="B36" s="6" t="n">
        <v>9</v>
      </c>
    </row>
    <row r="37" spans="1:3">
      <c r="A37" s="4" t="s">
        <v>575</v>
      </c>
      <c r="B37" s="4" t="s">
        <v>62</v>
      </c>
    </row>
    <row r="38" spans="1:3">
      <c r="A38" s="4" t="s">
        <v>109</v>
      </c>
      <c r="B38" s="4" t="s">
        <v>62</v>
      </c>
    </row>
    <row r="39" spans="1:3">
      <c r="A39" s="4" t="s">
        <v>108</v>
      </c>
      <c r="B39" s="4" t="s">
        <v>62</v>
      </c>
    </row>
    <row r="40" spans="1:3">
      <c r="A40" s="4" t="s">
        <v>576</v>
      </c>
      <c r="B40" s="6" t="n">
        <v>18</v>
      </c>
    </row>
    <row r="41" spans="1:3">
      <c r="A41" s="4" t="s">
        <v>577</v>
      </c>
      <c r="B41" s="6" t="n">
        <v>4772</v>
      </c>
    </row>
    <row r="42" spans="1:3">
      <c r="A42" s="4" t="s">
        <v>111</v>
      </c>
      <c r="B42" s="6" t="n">
        <v>-63</v>
      </c>
    </row>
    <row r="43" spans="1:3">
      <c r="A43" s="4" t="s">
        <v>578</v>
      </c>
      <c r="B43" s="6" t="n">
        <v>-4844</v>
      </c>
    </row>
    <row r="44" spans="1:3">
      <c r="A44" s="4" t="s">
        <v>579</v>
      </c>
      <c r="B44" s="6" t="n">
        <v>-6986</v>
      </c>
    </row>
    <row r="45" spans="1:3">
      <c r="A45" s="4" t="s">
        <v>117</v>
      </c>
      <c r="B45" s="5" t="n">
        <v>21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3</v>
      </c>
      <c r="B1" s="2" t="s">
        <v>1</v>
      </c>
    </row>
    <row r="2" spans="1:3">
      <c r="B2" s="2" t="s">
        <v>2</v>
      </c>
      <c r="C2" s="2" t="s">
        <v>57</v>
      </c>
    </row>
    <row r="3" spans="1:3">
      <c r="A3" s="3" t="s">
        <v>215</v>
      </c>
    </row>
    <row r="4" spans="1:3">
      <c r="A4" s="4" t="s">
        <v>584</v>
      </c>
      <c r="B4" s="5" t="n">
        <v>16842</v>
      </c>
      <c r="C4" s="5" t="n">
        <v>62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5</v>
      </c>
      <c r="B1" s="2" t="s">
        <v>1</v>
      </c>
    </row>
    <row r="2" spans="1:3">
      <c r="B2" s="2" t="s">
        <v>2</v>
      </c>
      <c r="C2" s="2" t="s">
        <v>57</v>
      </c>
    </row>
    <row r="3" spans="1:3">
      <c r="A3" s="3" t="s">
        <v>586</v>
      </c>
    </row>
    <row r="4" spans="1:3">
      <c r="A4" s="4" t="s">
        <v>587</v>
      </c>
      <c r="B4" s="5" t="n">
        <v>97</v>
      </c>
      <c r="C4" s="5" t="n">
        <v>11</v>
      </c>
    </row>
    <row r="5" spans="1:3">
      <c r="A5" s="4" t="s">
        <v>588</v>
      </c>
      <c r="B5" s="6" t="n">
        <v>-7083</v>
      </c>
      <c r="C5" s="6" t="n">
        <v>31</v>
      </c>
    </row>
    <row r="6" spans="1:3">
      <c r="A6" s="4" t="s">
        <v>589</v>
      </c>
      <c r="B6" s="6" t="n">
        <v>-6986</v>
      </c>
      <c r="C6" s="6" t="n">
        <v>42</v>
      </c>
    </row>
    <row r="7" spans="1:3">
      <c r="A7" s="3" t="s">
        <v>590</v>
      </c>
    </row>
    <row r="8" spans="1:3">
      <c r="A8" s="4" t="s">
        <v>591</v>
      </c>
      <c r="B8" s="6" t="n">
        <v>3524</v>
      </c>
      <c r="C8" s="6" t="n">
        <v>1312</v>
      </c>
    </row>
    <row r="9" spans="1:3">
      <c r="A9" s="4" t="s">
        <v>592</v>
      </c>
      <c r="B9" s="6" t="n">
        <v>-10896</v>
      </c>
      <c r="C9" s="6" t="n">
        <v>-1137</v>
      </c>
    </row>
    <row r="10" spans="1:3">
      <c r="A10" s="4" t="s">
        <v>593</v>
      </c>
      <c r="B10" s="6" t="n">
        <v>215</v>
      </c>
      <c r="C10" s="4" t="s">
        <v>62</v>
      </c>
    </row>
    <row r="11" spans="1:3">
      <c r="A11" s="4" t="s">
        <v>102</v>
      </c>
      <c r="B11" s="6" t="n">
        <v>-66</v>
      </c>
      <c r="C11" s="6" t="n">
        <v>-167</v>
      </c>
    </row>
    <row r="12" spans="1:3">
      <c r="A12" s="4" t="s">
        <v>594</v>
      </c>
      <c r="B12" s="6" t="n">
        <v>237</v>
      </c>
      <c r="C12" s="6" t="n">
        <v>1</v>
      </c>
    </row>
    <row r="13" spans="1:3">
      <c r="A13" s="4" t="s">
        <v>595</v>
      </c>
      <c r="B13" s="4" t="s">
        <v>62</v>
      </c>
      <c r="C13" s="6" t="n">
        <v>33</v>
      </c>
    </row>
    <row r="14" spans="1:3">
      <c r="A14" s="4" t="s">
        <v>589</v>
      </c>
      <c r="B14" s="5" t="n">
        <v>-6986</v>
      </c>
      <c r="C14" s="5" t="n">
        <v>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6</v>
      </c>
      <c r="B1" s="2" t="s">
        <v>2</v>
      </c>
      <c r="C1" s="2" t="s">
        <v>57</v>
      </c>
    </row>
    <row r="2" spans="1:3">
      <c r="A2" s="3" t="s">
        <v>597</v>
      </c>
    </row>
    <row r="3" spans="1:3">
      <c r="A3" s="4" t="s">
        <v>598</v>
      </c>
      <c r="B3" s="5" t="n">
        <v>2952</v>
      </c>
      <c r="C3" s="5" t="n">
        <v>2660</v>
      </c>
    </row>
    <row r="4" spans="1:3">
      <c r="A4" s="4" t="s">
        <v>599</v>
      </c>
      <c r="B4" s="6" t="n">
        <v>359</v>
      </c>
      <c r="C4" s="6" t="n">
        <v>313</v>
      </c>
    </row>
    <row r="5" spans="1:3">
      <c r="A5" s="4" t="s">
        <v>102</v>
      </c>
      <c r="B5" s="6" t="n">
        <v>3329</v>
      </c>
      <c r="C5" s="6" t="n">
        <v>3043</v>
      </c>
    </row>
    <row r="6" spans="1:3">
      <c r="A6" s="4" t="s">
        <v>600</v>
      </c>
      <c r="B6" s="6" t="n">
        <v>75680</v>
      </c>
      <c r="C6" s="6" t="n">
        <v>79250</v>
      </c>
    </row>
    <row r="7" spans="1:3">
      <c r="A7" s="4" t="s">
        <v>601</v>
      </c>
      <c r="B7" s="6" t="n">
        <v>82320</v>
      </c>
      <c r="C7" s="6" t="n">
        <v>85266</v>
      </c>
    </row>
    <row r="8" spans="1:3">
      <c r="A8" s="3" t="s">
        <v>602</v>
      </c>
    </row>
    <row r="9" spans="1:3">
      <c r="A9" s="4" t="s">
        <v>603</v>
      </c>
      <c r="B9" s="6" t="n">
        <v>-4627</v>
      </c>
      <c r="C9" s="4" t="s">
        <v>62</v>
      </c>
    </row>
    <row r="10" spans="1:3">
      <c r="A10" s="4" t="s">
        <v>604</v>
      </c>
      <c r="B10" s="6" t="n">
        <v>-226</v>
      </c>
      <c r="C10" s="4" t="s">
        <v>62</v>
      </c>
    </row>
    <row r="11" spans="1:3">
      <c r="A11" s="4" t="s">
        <v>605</v>
      </c>
      <c r="B11" s="6" t="n">
        <v>-51687</v>
      </c>
      <c r="C11" s="6" t="n">
        <v>-62582</v>
      </c>
    </row>
    <row r="12" spans="1:3">
      <c r="A12" s="4" t="s">
        <v>606</v>
      </c>
      <c r="B12" s="5" t="n">
        <v>25780</v>
      </c>
      <c r="C12" s="5" t="n">
        <v>22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73</v>
      </c>
    </row>
    <row r="3" spans="1:2">
      <c r="A3" s="3" t="s">
        <v>215</v>
      </c>
    </row>
    <row r="4" spans="1:2">
      <c r="A4" s="4" t="s">
        <v>608</v>
      </c>
      <c r="B4" s="5" t="n">
        <v>1900</v>
      </c>
    </row>
    <row r="5" spans="1:2">
      <c r="A5" s="4" t="s">
        <v>609</v>
      </c>
      <c r="B5" s="6" t="n">
        <v>360400</v>
      </c>
    </row>
    <row r="6" spans="1:2">
      <c r="A6" s="4" t="s">
        <v>610</v>
      </c>
      <c r="B6" s="5" t="n">
        <v>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57</v>
      </c>
    </row>
    <row r="3" spans="1:3">
      <c r="A3" s="3" t="s">
        <v>149</v>
      </c>
    </row>
    <row r="4" spans="1:3">
      <c r="A4" s="4" t="s">
        <v>117</v>
      </c>
      <c r="B4" s="5" t="n">
        <v>23828</v>
      </c>
      <c r="C4" s="5" t="n">
        <v>6195</v>
      </c>
    </row>
    <row r="5" spans="1:3">
      <c r="A5" s="3" t="s">
        <v>150</v>
      </c>
    </row>
    <row r="6" spans="1:3">
      <c r="A6" s="4" t="s">
        <v>104</v>
      </c>
      <c r="B6" s="6" t="n">
        <v>2209</v>
      </c>
      <c r="C6" s="6" t="n">
        <v>6179</v>
      </c>
    </row>
    <row r="7" spans="1:3">
      <c r="A7" s="4" t="s">
        <v>151</v>
      </c>
      <c r="B7" s="6" t="n">
        <v>188</v>
      </c>
      <c r="C7" s="4" t="s">
        <v>62</v>
      </c>
    </row>
    <row r="8" spans="1:3">
      <c r="A8" s="4" t="s">
        <v>105</v>
      </c>
      <c r="B8" s="4" t="s">
        <v>62</v>
      </c>
      <c r="C8" s="6" t="n">
        <v>7875</v>
      </c>
    </row>
    <row r="9" spans="1:3">
      <c r="A9" s="4" t="s">
        <v>152</v>
      </c>
      <c r="B9" s="6" t="n">
        <v>-7100</v>
      </c>
      <c r="C9" s="6" t="n">
        <v>31</v>
      </c>
    </row>
    <row r="10" spans="1:3">
      <c r="A10" s="4" t="s">
        <v>153</v>
      </c>
      <c r="B10" s="6" t="n">
        <v>-362</v>
      </c>
      <c r="C10" s="6" t="n">
        <v>-484</v>
      </c>
    </row>
    <row r="11" spans="1:3">
      <c r="A11" s="4" t="s">
        <v>154</v>
      </c>
      <c r="B11" s="6" t="n">
        <v>-1643</v>
      </c>
      <c r="C11" s="6" t="n">
        <v>1035</v>
      </c>
    </row>
    <row r="12" spans="1:3">
      <c r="A12" s="4" t="s">
        <v>155</v>
      </c>
      <c r="B12" s="6" t="n">
        <v>-197</v>
      </c>
      <c r="C12" s="6" t="n">
        <v>105</v>
      </c>
    </row>
    <row r="13" spans="1:3">
      <c r="A13" s="4" t="s">
        <v>156</v>
      </c>
      <c r="B13" s="6" t="n">
        <v>-349</v>
      </c>
      <c r="C13" s="6" t="n">
        <v>487</v>
      </c>
    </row>
    <row r="14" spans="1:3">
      <c r="A14" s="4" t="s">
        <v>157</v>
      </c>
      <c r="B14" s="6" t="n">
        <v>-1287</v>
      </c>
      <c r="C14" s="6" t="n">
        <v>-191</v>
      </c>
    </row>
    <row r="15" spans="1:3">
      <c r="A15" s="4" t="s">
        <v>137</v>
      </c>
      <c r="B15" s="6" t="n">
        <v>530</v>
      </c>
      <c r="C15" s="6" t="n">
        <v>267</v>
      </c>
    </row>
    <row r="16" spans="1:3">
      <c r="A16" s="4" t="s">
        <v>158</v>
      </c>
      <c r="B16" s="6" t="n">
        <v>-82</v>
      </c>
      <c r="C16" s="6" t="n">
        <v>-249</v>
      </c>
    </row>
    <row r="17" spans="1:3">
      <c r="A17" s="4" t="s">
        <v>102</v>
      </c>
      <c r="B17" s="6" t="n">
        <v>4954</v>
      </c>
      <c r="C17" s="6" t="n">
        <v>28</v>
      </c>
    </row>
    <row r="18" spans="1:3">
      <c r="A18" s="3" t="s">
        <v>159</v>
      </c>
    </row>
    <row r="19" spans="1:3">
      <c r="A19" s="4" t="s">
        <v>160</v>
      </c>
      <c r="B19" s="6" t="n">
        <v>-214</v>
      </c>
      <c r="C19" s="6" t="n">
        <v>-558</v>
      </c>
    </row>
    <row r="20" spans="1:3">
      <c r="A20" s="4" t="s">
        <v>71</v>
      </c>
      <c r="B20" s="6" t="n">
        <v>-205</v>
      </c>
      <c r="C20" s="6" t="n">
        <v>202</v>
      </c>
    </row>
    <row r="21" spans="1:3">
      <c r="A21" s="4" t="s">
        <v>161</v>
      </c>
      <c r="B21" s="6" t="n">
        <v>1734</v>
      </c>
      <c r="C21" s="6" t="n">
        <v>-1296</v>
      </c>
    </row>
    <row r="22" spans="1:3">
      <c r="A22" s="4" t="s">
        <v>162</v>
      </c>
      <c r="B22" s="6" t="n">
        <v>18536</v>
      </c>
      <c r="C22" s="6" t="n">
        <v>19626</v>
      </c>
    </row>
    <row r="23" spans="1:3">
      <c r="A23" s="3" t="s">
        <v>163</v>
      </c>
    </row>
    <row r="24" spans="1:3">
      <c r="A24" s="4" t="s">
        <v>164</v>
      </c>
      <c r="B24" s="6" t="n">
        <v>-19719</v>
      </c>
      <c r="C24" s="4" t="s">
        <v>62</v>
      </c>
    </row>
    <row r="25" spans="1:3">
      <c r="A25" s="4" t="s">
        <v>165</v>
      </c>
      <c r="B25" s="6" t="n">
        <v>197</v>
      </c>
      <c r="C25" s="6" t="n">
        <v>221</v>
      </c>
    </row>
    <row r="26" spans="1:3">
      <c r="A26" s="4" t="s">
        <v>166</v>
      </c>
      <c r="B26" s="6" t="n">
        <v>-159</v>
      </c>
      <c r="C26" s="4" t="s">
        <v>62</v>
      </c>
    </row>
    <row r="27" spans="1:3">
      <c r="A27" s="4" t="s">
        <v>167</v>
      </c>
      <c r="B27" s="6" t="n">
        <v>-51039</v>
      </c>
      <c r="C27" s="6" t="n">
        <v>-90110</v>
      </c>
    </row>
    <row r="28" spans="1:3">
      <c r="A28" s="4" t="s">
        <v>168</v>
      </c>
      <c r="B28" s="6" t="n">
        <v>43980</v>
      </c>
      <c r="C28" s="6" t="n">
        <v>61706</v>
      </c>
    </row>
    <row r="29" spans="1:3">
      <c r="A29" s="4" t="s">
        <v>169</v>
      </c>
      <c r="B29" s="6" t="n">
        <v>66</v>
      </c>
      <c r="C29" s="6" t="n">
        <v>69</v>
      </c>
    </row>
    <row r="30" spans="1:3">
      <c r="A30" s="4" t="s">
        <v>102</v>
      </c>
      <c r="B30" s="6" t="n">
        <v>-48</v>
      </c>
      <c r="C30" s="6" t="n">
        <v>-16</v>
      </c>
    </row>
    <row r="31" spans="1:3">
      <c r="A31" s="4" t="s">
        <v>170</v>
      </c>
      <c r="B31" s="6" t="n">
        <v>-26722</v>
      </c>
      <c r="C31" s="6" t="n">
        <v>-28130</v>
      </c>
    </row>
    <row r="32" spans="1:3">
      <c r="A32" s="3" t="s">
        <v>171</v>
      </c>
    </row>
    <row r="33" spans="1:3">
      <c r="A33" s="4" t="s">
        <v>172</v>
      </c>
      <c r="B33" s="6" t="n">
        <v>-883</v>
      </c>
      <c r="C33" s="6" t="n">
        <v>-1357</v>
      </c>
    </row>
    <row r="34" spans="1:3">
      <c r="A34" s="4" t="s">
        <v>173</v>
      </c>
      <c r="B34" s="4" t="s">
        <v>62</v>
      </c>
      <c r="C34" s="6" t="n">
        <v>-469</v>
      </c>
    </row>
    <row r="35" spans="1:3">
      <c r="A35" s="4" t="s">
        <v>174</v>
      </c>
      <c r="B35" s="6" t="n">
        <v>-883</v>
      </c>
      <c r="C35" s="6" t="n">
        <v>-1826</v>
      </c>
    </row>
    <row r="36" spans="1:3">
      <c r="A36" s="4" t="s">
        <v>175</v>
      </c>
      <c r="B36" s="6" t="n">
        <v>-9069</v>
      </c>
      <c r="C36" s="6" t="n">
        <v>-10330</v>
      </c>
    </row>
    <row r="37" spans="1:3">
      <c r="A37" s="4" t="s">
        <v>176</v>
      </c>
      <c r="B37" s="6" t="n">
        <v>20227</v>
      </c>
      <c r="C37" s="6" t="n">
        <v>30557</v>
      </c>
    </row>
    <row r="38" spans="1:3">
      <c r="A38" s="4" t="s">
        <v>177</v>
      </c>
      <c r="B38" s="6" t="n">
        <v>11158</v>
      </c>
      <c r="C38" s="6" t="n">
        <v>20227</v>
      </c>
    </row>
    <row r="39" spans="1:3">
      <c r="A39" s="3" t="s">
        <v>178</v>
      </c>
    </row>
    <row r="40" spans="1:3">
      <c r="A40" s="4" t="s">
        <v>179</v>
      </c>
      <c r="B40" s="6" t="n">
        <v>353</v>
      </c>
      <c r="C40" s="6" t="n">
        <v>1490</v>
      </c>
    </row>
    <row r="41" spans="1:3">
      <c r="A41" s="4" t="s">
        <v>180</v>
      </c>
      <c r="B41" s="5" t="n">
        <v>14500</v>
      </c>
      <c r="C41" s="4" t="s">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5:34Z</dcterms:created>
  <dcterms:modified xmlns:dcterms="http://purl.org/dc/terms/" xmlns:xsi="http://www.w3.org/2001/XMLSchema-instance" xsi:type="dcterms:W3CDTF">2020-03-30T16:05:34Z</dcterms:modified>
</cp:coreProperties>
</file>